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 sheetId="10" state="visible" r:id="rId10"/>
    <sheet xmlns:r="http://schemas.openxmlformats.org/officeDocument/2006/relationships" name="Organization and Summary of Sig" sheetId="11" state="visible" r:id="rId11"/>
    <sheet xmlns:r="http://schemas.openxmlformats.org/officeDocument/2006/relationships" name="Revenue Recognition" sheetId="12" state="visible" r:id="rId12"/>
    <sheet xmlns:r="http://schemas.openxmlformats.org/officeDocument/2006/relationships" name="Fair Value Measurements" sheetId="13" state="visible" r:id="rId13"/>
    <sheet xmlns:r="http://schemas.openxmlformats.org/officeDocument/2006/relationships" name="Balance Sheet Details"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Employee Savings Plan" sheetId="19" state="visible" r:id="rId19"/>
    <sheet xmlns:r="http://schemas.openxmlformats.org/officeDocument/2006/relationships" name="Organization and Summary of S_2" sheetId="20" state="visible" r:id="rId20"/>
    <sheet xmlns:r="http://schemas.openxmlformats.org/officeDocument/2006/relationships" name="Organization and Summary of S_3" sheetId="21" state="visible" r:id="rId21"/>
    <sheet xmlns:r="http://schemas.openxmlformats.org/officeDocument/2006/relationships" name="Balance Sheet Details (Tables)" sheetId="22" state="visible" r:id="rId22"/>
    <sheet xmlns:r="http://schemas.openxmlformats.org/officeDocument/2006/relationships" name="Fair Value Measurements (Tables" sheetId="23" state="visible" r:id="rId23"/>
    <sheet xmlns:r="http://schemas.openxmlformats.org/officeDocument/2006/relationships" name="Commitments and Contingencies (" sheetId="24" state="visible" r:id="rId24"/>
    <sheet xmlns:r="http://schemas.openxmlformats.org/officeDocument/2006/relationships" name="Stock-based Compensation (Table" sheetId="25" state="visible" r:id="rId25"/>
    <sheet xmlns:r="http://schemas.openxmlformats.org/officeDocument/2006/relationships" name="Stockholders' Equity (Tables)" sheetId="26" state="visible" r:id="rId26"/>
    <sheet xmlns:r="http://schemas.openxmlformats.org/officeDocument/2006/relationships" name="Income Taxes (Tables)" sheetId="27" state="visible" r:id="rId27"/>
    <sheet xmlns:r="http://schemas.openxmlformats.org/officeDocument/2006/relationships" name="Organization and Summary of S_4" sheetId="28" state="visible" r:id="rId28"/>
    <sheet xmlns:r="http://schemas.openxmlformats.org/officeDocument/2006/relationships" name="Organization and Summary of S_5" sheetId="29" state="visible" r:id="rId29"/>
    <sheet xmlns:r="http://schemas.openxmlformats.org/officeDocument/2006/relationships" name="Revenue Recognition - Additiona" sheetId="30" state="visible" r:id="rId30"/>
    <sheet xmlns:r="http://schemas.openxmlformats.org/officeDocument/2006/relationships" name="Fair Value Measurements - Sched" sheetId="31" state="visible" r:id="rId31"/>
    <sheet xmlns:r="http://schemas.openxmlformats.org/officeDocument/2006/relationships" name="Property and Equipment Net (Det" sheetId="32" state="visible" r:id="rId32"/>
    <sheet xmlns:r="http://schemas.openxmlformats.org/officeDocument/2006/relationships" name="Balance Sheet Details - Additio" sheetId="33" state="visible" r:id="rId33"/>
    <sheet xmlns:r="http://schemas.openxmlformats.org/officeDocument/2006/relationships" name="Accrued Liabilities and Other C" sheetId="34" state="visible" r:id="rId34"/>
    <sheet xmlns:r="http://schemas.openxmlformats.org/officeDocument/2006/relationships" name="Commitments and Contingencies -"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Stock-Based Compensation - Addi" sheetId="38" state="visible" r:id="rId38"/>
    <sheet xmlns:r="http://schemas.openxmlformats.org/officeDocument/2006/relationships" name="Summary of Stock Option Activit" sheetId="39" state="visible" r:id="rId39"/>
    <sheet xmlns:r="http://schemas.openxmlformats.org/officeDocument/2006/relationships" name="Summary of Non-Vested Stock Opt" sheetId="40" state="visible" r:id="rId40"/>
    <sheet xmlns:r="http://schemas.openxmlformats.org/officeDocument/2006/relationships" name="Weighted-Average Assumptions fo" sheetId="41" state="visible" r:id="rId41"/>
    <sheet xmlns:r="http://schemas.openxmlformats.org/officeDocument/2006/relationships" name="Summary of Stock-based Compensa" sheetId="42" state="visible" r:id="rId42"/>
    <sheet xmlns:r="http://schemas.openxmlformats.org/officeDocument/2006/relationships" name="Stockholders' Equity - Addition" sheetId="43" state="visible" r:id="rId43"/>
    <sheet xmlns:r="http://schemas.openxmlformats.org/officeDocument/2006/relationships" name="Common Stock Reserved for Futur" sheetId="44" state="visible" r:id="rId44"/>
    <sheet xmlns:r="http://schemas.openxmlformats.org/officeDocument/2006/relationships" name="Reconciliation of Loss before I" sheetId="45" state="visible" r:id="rId45"/>
    <sheet xmlns:r="http://schemas.openxmlformats.org/officeDocument/2006/relationships" name="Reconciliation of Income Tax Ex" sheetId="46" state="visible" r:id="rId46"/>
    <sheet xmlns:r="http://schemas.openxmlformats.org/officeDocument/2006/relationships" name="Components of Deferred Income T" sheetId="47" state="visible" r:id="rId47"/>
    <sheet xmlns:r="http://schemas.openxmlformats.org/officeDocument/2006/relationships" name="Income Taxes - Additional Infor" sheetId="48" state="visible" r:id="rId48"/>
    <sheet xmlns:r="http://schemas.openxmlformats.org/officeDocument/2006/relationships" name="Reconciliation of Federal Statu" sheetId="49" state="visible" r:id="rId49"/>
    <sheet xmlns:r="http://schemas.openxmlformats.org/officeDocument/2006/relationships" name="Summary of Activity Related to " sheetId="50" state="visible" r:id="rId50"/>
    <sheet xmlns:r="http://schemas.openxmlformats.org/officeDocument/2006/relationships" name="Employee Savings Plan - Additio"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17,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MNOV</t>
        </is>
      </c>
      <c r="C9" s="4" t="inlineStr">
        <is>
          <t xml:space="preserve"> </t>
        </is>
      </c>
      <c r="D9" s="4" t="inlineStr">
        <is>
          <t xml:space="preserve"> </t>
        </is>
      </c>
    </row>
    <row r="10">
      <c r="A10" s="4" t="inlineStr">
        <is>
          <t>Entity Registrant Name</t>
        </is>
      </c>
      <c r="B10" s="4" t="inlineStr">
        <is>
          <t>MEDICINOVA, INC.</t>
        </is>
      </c>
      <c r="C10" s="4" t="inlineStr">
        <is>
          <t xml:space="preserve"> </t>
        </is>
      </c>
      <c r="D10" s="4" t="inlineStr">
        <is>
          <t xml:space="preserve"> </t>
        </is>
      </c>
    </row>
    <row r="11">
      <c r="A11" s="4" t="inlineStr">
        <is>
          <t>Entity Central Index Key</t>
        </is>
      </c>
      <c r="B11" s="4" t="inlineStr">
        <is>
          <t>0001226616</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49046246</v>
      </c>
      <c r="D20" s="4" t="inlineStr">
        <is>
          <t xml:space="preserve"> </t>
        </is>
      </c>
    </row>
    <row r="21">
      <c r="A21" s="4" t="inlineStr">
        <is>
          <t>Entity Public Float</t>
        </is>
      </c>
      <c r="B21" s="4" t="inlineStr">
        <is>
          <t xml:space="preserve"> </t>
        </is>
      </c>
      <c r="C21" s="4" t="inlineStr">
        <is>
          <t xml:space="preserve"> </t>
        </is>
      </c>
      <c r="D21" s="6" t="n">
        <v>68589096</v>
      </c>
    </row>
    <row r="22">
      <c r="A22" s="4" t="inlineStr">
        <is>
          <t>Entity File Number</t>
        </is>
      </c>
      <c r="B22" s="4" t="inlineStr">
        <is>
          <t>001-33185</t>
        </is>
      </c>
      <c r="C22" s="4" t="inlineStr">
        <is>
          <t xml:space="preserve"> </t>
        </is>
      </c>
      <c r="D22" s="4" t="inlineStr">
        <is>
          <t xml:space="preserve"> </t>
        </is>
      </c>
    </row>
    <row r="23">
      <c r="A23" s="4" t="inlineStr">
        <is>
          <t>Entity Tax Identification Number</t>
        </is>
      </c>
      <c r="B23" s="4" t="inlineStr">
        <is>
          <t>33-0927979</t>
        </is>
      </c>
      <c r="C23" s="4" t="inlineStr">
        <is>
          <t xml:space="preserve"> </t>
        </is>
      </c>
      <c r="D23" s="4" t="inlineStr">
        <is>
          <t xml:space="preserve"> </t>
        </is>
      </c>
    </row>
    <row r="24">
      <c r="A24" s="4" t="inlineStr">
        <is>
          <t>Entity Address, Address Line One</t>
        </is>
      </c>
      <c r="B24" s="4" t="inlineStr">
        <is>
          <t>4275 Executive Square</t>
        </is>
      </c>
      <c r="C24" s="4" t="inlineStr">
        <is>
          <t xml:space="preserve"> </t>
        </is>
      </c>
      <c r="D24" s="4" t="inlineStr">
        <is>
          <t xml:space="preserve"> </t>
        </is>
      </c>
    </row>
    <row r="25">
      <c r="A25" s="4" t="inlineStr">
        <is>
          <t>Entity Address, Address Line Two</t>
        </is>
      </c>
      <c r="B25" s="4" t="inlineStr">
        <is>
          <t>Suite 300</t>
        </is>
      </c>
      <c r="C25" s="4" t="inlineStr">
        <is>
          <t xml:space="preserve"> </t>
        </is>
      </c>
      <c r="D25" s="4" t="inlineStr">
        <is>
          <t xml:space="preserve"> </t>
        </is>
      </c>
    </row>
    <row r="26">
      <c r="A26" s="4" t="inlineStr">
        <is>
          <t>Entity Address, City or Town</t>
        </is>
      </c>
      <c r="B26" s="4" t="inlineStr">
        <is>
          <t>La Jolla</t>
        </is>
      </c>
      <c r="C26" s="4" t="inlineStr">
        <is>
          <t xml:space="preserve"> </t>
        </is>
      </c>
      <c r="D26" s="4" t="inlineStr">
        <is>
          <t xml:space="preserve"> </t>
        </is>
      </c>
    </row>
    <row r="27">
      <c r="A27" s="4" t="inlineStr">
        <is>
          <t>Entity Address, State or Province</t>
        </is>
      </c>
      <c r="B27" s="4" t="inlineStr">
        <is>
          <t>CA</t>
        </is>
      </c>
      <c r="C27" s="4" t="inlineStr">
        <is>
          <t xml:space="preserve"> </t>
        </is>
      </c>
      <c r="D27" s="4" t="inlineStr">
        <is>
          <t xml:space="preserve"> </t>
        </is>
      </c>
    </row>
    <row r="28">
      <c r="A28" s="4" t="inlineStr">
        <is>
          <t>Entity Address, Postal Zip Code</t>
        </is>
      </c>
      <c r="B28" s="4" t="inlineStr">
        <is>
          <t>92037</t>
        </is>
      </c>
      <c r="C28" s="4" t="inlineStr">
        <is>
          <t xml:space="preserve"> </t>
        </is>
      </c>
      <c r="D28" s="4" t="inlineStr">
        <is>
          <t xml:space="preserve"> </t>
        </is>
      </c>
    </row>
    <row r="29">
      <c r="A29" s="4" t="inlineStr">
        <is>
          <t>City Area Code</t>
        </is>
      </c>
      <c r="B29" s="4" t="inlineStr">
        <is>
          <t>858</t>
        </is>
      </c>
      <c r="C29" s="4" t="inlineStr">
        <is>
          <t xml:space="preserve"> </t>
        </is>
      </c>
      <c r="D29" s="4" t="inlineStr">
        <is>
          <t xml:space="preserve"> </t>
        </is>
      </c>
    </row>
    <row r="30">
      <c r="A30" s="4" t="inlineStr">
        <is>
          <t>Local Phone Number</t>
        </is>
      </c>
      <c r="B30" s="4" t="inlineStr">
        <is>
          <t>373-1500</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Entity Incorporation, State or Country Code</t>
        </is>
      </c>
      <c r="B33" s="4" t="inlineStr">
        <is>
          <t>DE</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Title of 12(b) Security</t>
        </is>
      </c>
      <c r="B35" s="4" t="inlineStr">
        <is>
          <t>Common Stock, par value $0.001 per share</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Name</t>
        </is>
      </c>
      <c r="B39" s="4" t="inlineStr">
        <is>
          <t>BDO USA, P.C.</t>
        </is>
      </c>
      <c r="C39" s="4" t="inlineStr">
        <is>
          <t xml:space="preserve"> </t>
        </is>
      </c>
      <c r="D39" s="4" t="inlineStr">
        <is>
          <t xml:space="preserve"> </t>
        </is>
      </c>
    </row>
    <row r="40">
      <c r="A40" s="4" t="inlineStr">
        <is>
          <t>Auditor Firm ID</t>
        </is>
      </c>
      <c r="B40" s="4" t="inlineStr">
        <is>
          <t>243</t>
        </is>
      </c>
      <c r="C40" s="4" t="inlineStr">
        <is>
          <t xml:space="preserve"> </t>
        </is>
      </c>
      <c r="D40" s="4" t="inlineStr">
        <is>
          <t xml:space="preserve"> </t>
        </is>
      </c>
    </row>
    <row r="41">
      <c r="A41" s="4" t="inlineStr">
        <is>
          <t>Auditor Location</t>
        </is>
      </c>
      <c r="B41" s="4" t="inlineStr">
        <is>
          <t>San Diego, California</t>
        </is>
      </c>
      <c r="C41" s="4" t="inlineStr">
        <is>
          <t xml:space="preserve"> </t>
        </is>
      </c>
      <c r="D41" s="4" t="inlineStr">
        <is>
          <t xml:space="preserve"> </t>
        </is>
      </c>
    </row>
    <row r="42">
      <c r="A42" s="4" t="inlineStr">
        <is>
          <t>Auditor Opinion</t>
        </is>
      </c>
      <c r="B42" s="4" t="inlineStr">
        <is>
          <t>Opinion on the Consolidated Financial Statements We have audited the accompanying consolidated balance sheets of MediciNova, Inc. (the “Company”) as of December 31, 2024 and 2023, the related consolidated statements of operations and comprehensive loss, stockholders’ equity, and cash flows for each of the years then ended,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the years then ended, in conformity with accounting principles generally accepted in the United States of America.</t>
        </is>
      </c>
      <c r="C42" s="4" t="inlineStr">
        <is>
          <t xml:space="preserve"> </t>
        </is>
      </c>
      <c r="D42" s="4" t="inlineStr">
        <is>
          <t xml:space="preserve"> </t>
        </is>
      </c>
    </row>
    <row r="43">
      <c r="A43" s="4" t="inlineStr">
        <is>
          <t>Documents Incorporated by Reference</t>
        </is>
      </c>
      <c r="B43" s="4" t="inlineStr">
        <is>
          <t>Portions of the registrant’s Proxy Statement to be filed with the Securities and Exchange Commission pursuant to Regulation 14A in connection with the registrant’s 2025 Annual Meeting of Stockholders, which will be filed subsequent to the date hereof, are incorporated by reference into Part III of this Form 10-K.</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We continue to augment the capabilities of our people, processes, and technologies in order to address our cybersecurity risks. Our cybersecurity risks, and the controls designed to mitigate those risks, are integrated into our overall risk management governance and are reviewed yearly by our board of directors. Risk Management and Strategy As of December 31, 2024 , we have implemented a set of comprehensive cybersecurity and data protection policies and procedures. Risks from cybersecurity threats are regularly evaluated as a part of our broader risk management activities and as a fundamental component of our internal control system. Our employees and contractors receive annual cybersecurity awareness trainings, including specific topics related to social engineering and email frauds. We have capable employees and consultants with significant expertise in cybersecurity related to our industry. We invest in advanced technologies for continuous cybersecurity monitoring across our information technology environment which are designed to prevent, detect, and minimize cybersecurity attacks, as well as alert management of such attacks. Our Information Technology General Controls are firmly established based on recognized industry standards and cover areas such as risk management, data backup, and disaster recovery. We have utilized an outsourced information technology consultant to reduce and monitor security threats and vulnerabilities and respond to all cybersecurity incidents affecting us, including prompt escalation and communication of major security incidents to senior business leadership and our board of directors. Governance Our board of directors is responsible for overseeing our cyber security risk management and strategy. Our senior leadership, including our Chief Executive Officer and Chief Financial Officer, regularly meets with and provides periodic briefings to our board of directors regarding our cybersecurity risks and activities, including any recent cybersecurity incidents and related responses, cybersecurity systems testing, activities of third parties, and the like. Cybersecurity Threat Disclosure To date, we are not aware of any cybersecurity threats that have materially affected or are reasonably likely to materially affect the Company. For further discussion of cybersecurity risks, please see Item 1A, "Risk Factor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s, and the controls designed to mitigate those risks, are integrated into our overall risk management governance and are reviewed yearly by our board of directo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board of directors is responsible for overseeing our cyber security risk management and strategy. Our senior leadership, including our Chief Executive Officer and Chief Financial Officer, regularly meets with and provides periodic briefings to our board of directors regarding our cybersecurity risks and activities, including any recent cybersecurity incidents and related responses, cybersecurity systems testing, activities of third parties, and the like. </t>
        </is>
      </c>
    </row>
    <row r="11">
      <c r="A11" s="4" t="inlineStr">
        <is>
          <t>Cybersecurity Risk Board Committee or Subcommittee Responsible for Oversight [Text Block]</t>
        </is>
      </c>
      <c r="B11" s="4" t="inlineStr">
        <is>
          <t>Our board of directors is responsible for overseeing our cyber security risk management and strategy.</t>
        </is>
      </c>
    </row>
    <row r="12">
      <c r="A12" s="4" t="inlineStr">
        <is>
          <t>Cybersecurity Risk Process for Informing Board Committee or Subcommittee Responsible for Oversight [Text Block]</t>
        </is>
      </c>
      <c r="B12" s="4" t="inlineStr">
        <is>
          <t xml:space="preserve">Our senior leadership, including our Chief Executive Officer and Chief Financial Officer, regularly meets with and provides periodic briefings to our board of directors regarding our cybersecurity risks and activities, including any recent cybersecurity incidents and related responses, cybersecurity systems testing, activities of third parties, and the like. </t>
        </is>
      </c>
    </row>
    <row r="13">
      <c r="A13" s="4" t="inlineStr">
        <is>
          <t>Cybersecurity Risk Role of Management [Text Block]</t>
        </is>
      </c>
      <c r="B13" s="4" t="inlineStr">
        <is>
          <t>Risk Management and Strategy As of December 31, 2024 , we have implemented a set of comprehensive cybersecurity and data protection policies and procedures. Risks from cybersecurity threats are regularly evaluated as a part of our broader risk management activities and as a fundamental component of our internal control system. Our employees and contractors receive annual cybersecurity awareness trainings, including specific topics related to social engineering and email frauds. We have capable employees and consultants with significant expertise in cybersecurity related to our industry. We invest in advanced technologies for continuous cybersecurity monitoring across our information technology environment which are designed to prevent, detect, and minimize cybersecurity attacks, as well as alert management of such attack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senior leadership, including our Chief Executive Officer and Chief Financial Officer, regularly meets with and provides periodic briefings to our board of directors regarding our cybersecurity risks and activities,</t>
        </is>
      </c>
    </row>
    <row r="16">
      <c r="A16" s="4" t="inlineStr">
        <is>
          <t>Cybersecurity Risk Management Expertise of Management Responsible [Text Block]</t>
        </is>
      </c>
      <c r="B16" s="4" t="inlineStr">
        <is>
          <t xml:space="preserve">We have capable employees and consultants with significant expertise in cybersecurity related to our industry. </t>
        </is>
      </c>
    </row>
    <row r="17">
      <c r="A17" s="4" t="inlineStr">
        <is>
          <t>Cybersecurity Risk Process for Informing Management or Committees Responsible [Text Block]</t>
        </is>
      </c>
      <c r="B17" s="4" t="inlineStr">
        <is>
          <t>Our Information Technology General Controls are firmly established based on recognized industry standards and cover areas such as risk management, data backup, and disaster recover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 and Summary of Significant Accounting Policies</t>
        </is>
      </c>
      <c r="B4" s="4" t="inlineStr">
        <is>
          <t>1. Organization and Summary of Significant Accounting Policies Organization and Business MediciNova, Inc. (the Company or MediciNova) was incorporated in the state of Delaware in September 2000 and is a public company. The Company’s common stock is listed in both the United States and Japan and trades on the Nasdaq Global Market and the Standard Market of the Tokyo Stock Exchange. The Company is a biopharmaceutical company focused on developing novel therapeutics for the treatment of serious diseases with unmet medical needs with a commercial focus on the United States market. The Company’s current strategy is to focus its development activities on MN-166 (ibudilast) for neurological and other disorders such as progressive multiple sclerosis (MS), amyotrophic lateral sclerosis (ALS), chemotherapy-induced peripheral neuropathy, degenerative cervical myelopathy, glioblastoma, substance dependence and addiction (e.g., methamphetamine dependence, opioid dependence, and alcohol dependence), prevention of acute respiratory distress syndrome (ARDS), and Long COVID, and MN-001 (tipelukast) for fibrotic and other metabolic disorders such as nonalcoholic fatty liver disease (NAFLD) and hypertriglycedemia. Principles of Consolidation The consolidated financial statements include the accounts of MediciNova, Inc. and its wholly owned subsidiaries MediciNova Japan, Inc., MediciNova (Europe) Limited, MediciNova Europe GmbH, MediciNova Canada, Inc. and Avigen Inc. The financial statements of the Company’s foreign subsidiaries are measured using their local currency as the functional currency. The resulting translation adjustments are recorded as a component of other comprehensive income or loss. Intercompany transaction gains or losses at each period end are included as translation adjustments and recorded within other comprehensive income or loss. All intercompany transactions and balances are eliminated in consolidation. Segment Reporting An operating segment is identified as a component of an enterprise that engages in business activities about which separate discrete financial information and operating results is regularly reviewed by the chief operating decision-maker (CODM) in making decisions regarding resource allocation and assessing performance. The Company's CODM is the senior executive committee which is comprised of the Chief Executive Officer, Chief Medical Officer, and the Chief Financial Officer . The Company operates in a single operating segment – the acquisition and development of small molecule therapeutics for the treatment of serious diseases with unmet medical needs. The CODM assesses performance for the segment and decides how to allocate resources based on consolidated net loss as reported on the statement of operations, after taking into account the Company's strategic priorities, its cash balance, and its expected use of cash. Further, the CODM reviews and utilizes functional expenses (i.e., research, development, and patent expense, and general and administrative) at the consolidated level to manage the Company's operations. Other segment items included in consolidated net loss are revenues, stock-based compensation, depreciation and amortization, interest income, other expense, net, and income tax expense, which are reflected in the consolidated statements of operations and comprehensive loss. The measure of segment assets is reported on the consolidated balance sheet as total consolidated assets. The following table presents financial information, including significant segment expenses, which are regularly provided to the CODM and included within segment and consolidated net loss:
Year Ended December 31,
2024 2023
Revenues $ — $ 1,000,000
Operating expenses, excluding stock-based compensation
Research, development and patents 6,751,167 5,417,627
General and administrative 4,732,424 4,771,928
Total operating expenses, excluding stock-based compensation 11,483,591 10,189,555
Stock-based compensation
Research, development and patents 443,564 240,268
General and administrative 748,176 470,442
Total stock-based compensation 1,191,740 710,710
Total operating expenses 12,675,331 10,900,265
Operating loss ( 12,675,331 ) ( 9,900,265 )
Interest income 1,670,804 1,834,665
Other expense, net ( 39,485 ) ( 502,869 )
Income tax expense ( 5,537 ) ( 3,047 )
Segment and consolidated net loss $ ( 11,049,549 ) $ ( 8,571,516 )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consist of cash and other highly liquid investments, including money market and mutual funds accounts, with original maturities of three months or less from the date of purchase. Investments Investments purchased with an original maturity of greater than three months are classified as investments. Investments are stated at fair value and are classified as current or non-current based on the nature of the securities as well as their stated maturities. There were no investments held as of December 31, 2024 and December 31, 2023, respectively. Concentrations and Credit Risk The Company maintains cash balances and has purchased certificates of deposit at various financial institutions and such balances and certificates of deposit commonly exceed the $ 250,000 amount insured by the Federal Deposit Insurance Corporation. The Company also maintains money market funds at various financial institutions which are not federally insured although are invested primarily in U.S. government securities. The Company has not experienced any losses in such accounts and management believes that the Company does not have significant credit risk with respect to such cash and cash equivalents. Fair Value of Financial Instruments Financial instruments, including cash equivalents and accounts payable, are carried at cost, which management believes approximates fair value because of the short-term nature of these instruments. IPR&amp;D, Long-Lived Assets and Goodwill Amounts incurred related to in-process research and development (IPR&amp;D) or asset purchases of IPR&amp;D are expensed as incurred. Amounts allocated to IPR&amp;D in connection with a business combination are recorded at fair value and are considered indefinite-lived intangible assets until completion or abandonment of the associated research and development efforts. If and when development is complete, which generally occurs when regulatory approval to market a product is obtained, the associated assets are deemed finite-lived and amortized over a period that best reflects the economic benefits provided by these assets. During the period the assets are considered indefinite-lived, they will not be amortized but will be tested annually for impairment or more frequently if indicators of impairment exist. The Company first assesses qualitative factors to determine whether it is more likely than not that the fair value of the IPR&amp;D is less than its carrying amount as a basis for determining whether it is necessary to perform a quantitative assessment. If, after assessing qualitative factors, the Company determines it is not more likely than not that the fair value is less than its carrying amount, then a quantitative assessment is unnecessary. If the quantitative assessment is deemed necessary, the excess of the carrying value over fair value will be recorded as an impairment. The qualitative assessment focuses on the key inputs, assumptions and rationale utilized in the establishment of the carrying value and related changes since the last quantitative assessment. Based on the results of the Company’s annual qualitative assessment, the Company concluded that it is not more likely than not that IPR&amp;D was impaired for any of the periods presented. The Company’s long-lived assets are reviewed for impairment whenever events or changes in circumstances indicate that the carrying value of an asset (or asset group) may not be recoverable, and the Company will perform an impairment analysis. Long-lived assets are deemed to be impaired when the undiscounted cash flows expected to be generated by the asset (or asset group) are less than the asset’s carrying amount. Any required impairment loss would be measured as the amount by which the asset’s (or asset group’s) carrying value exceeds its fair value and would be recorded as a reduction in the carrying value of the related asset and a charge to operating expense. There were no events or changes in circumstances to indicate that the carrying value of an asset (or asset group) may not be recoverable for any of the periods presented. Goodwill is reviewed for impairment annually (as of December 31st) or more frequently if indicators of impairment exist. As the Company operates in a single operating segment and reporting unit, goodwill is assessed at a consolidated level. The Company first assesses qualitative factors to determine whether it is more likely than not that the fair value of the reporting unit is less than its carrying amount, including goodwill. If so, the Company will proceed with a quantitative assessment that compares the fair value of the reporting unit with its carrying amount. If the fair value exceeds the carrying value as a result of either the qualitative or quantitative test, goodwill is not considered impaired. The qualitative factors include economic environment, business climate, market capitalization, operating performance, competition, and other factors. The Company placed the highest weight in excess cushion of the market capitalization to the equity carrying value in the analysis. Based on the results of the Company’s annual qualitative assessment, the Company concluded that it is not more likely than not that goodwill was impaired for any of the periods presented. Research, Development and Patents Research and development costs are expensed in the period incurred. Research and development costs primarily consist of salaries and related expenses for personnel, facilities and depreciation, research and development supplies, licenses and outside services. Such research and development costs totaled $ 6.8 million and $ 5.3 million for the years ended December 31, 2024 and 2023, respectively. Costs related to filing and pursuing patent applications are expensed as incurred, as recoverability of such expenditures is uncertain. The Company includes all external costs related to the filing of patents in Research, Development and Patents expenses. Such patent-related expenses totaled $ 0.4 million and $ 0.4 million for the years ended December 31, 2024 and 2023, respectively. For transactions with a government where the Company receives government assistance in performing research and development activities and the accounting for a transaction is not specified within the scope of authoritative GAAP, the Company follows ASC 832, Government Assistance (Topic 832) , applying a grant or contribution model by analogy to Subtopic 958-605, Not-for-Profit Entities-Revenue Recognition (ASC 958-605). In 2021, the Company entered into an agreement with the Biomedical Advanced Research and Development Authority (BARDA), part of the Administration for Strategic Preparedness and Response (ASPR) at the U.S. Department of Health and Human Services, to develop MN-166 (ibudilast) as a potential medical countermeasure against chlorine gas-induced lung damage such as ARDS and acute lung injury (ALI). Under the agreement, BARDA agreed to provide federal funding for specified preclinical studies under Contract No. 75A50121C00022. The studies were completed in August 2023, and in September 2023, BARDA paid the Company $ 0.7 million to partially reimburse the costs of the studies. Contractual arrangements that are not considered an exchange of services are considered contributions under ASC 958-605, and the Company elected to recognize the $ 0.7 million in funding as an offset to research and development costs for the year ended December 31, 2023. Leases The Company determines if an arrangement is a lease at inception and if so, determines whether the lease qualifies as an operating or finance lease. The Company does not recognize right-of-use assets and lease liabilities for leases with a term of 12 months or less and does not separate non-lease components from lease. Operating lease right-of-use assets and liabilities are recognized at commencement date based on the present value of lease payments over the lease term. Operating lease expense is recognized on a straight-line basis over the lease term and is included in general and administrative expense. As the Company’s operating leases do not provide an implicit rate, the Company uses its incremental borrowing rate based on the information available at commencement date in determining the present value of lease payments. The incremental borrowing rate is the rate that the Company would expect to pay to borrow on a collateralized and fully amortizing basis over a similar term an amount equal to the lease payments in a similar economic environment. Clinical Trial Accruals and Prepaid Expenses Costs for preclinical studies, clinical studies and manufacturing activities are recognized as research and development expenses based on an evaluation of the progress by Company vendors towards completion of specific tasks, using data such as patient enrollment, clinical site activations or information provided to the Company by such vendors regarding their actual costs incurred. Payments for these activities are based on the terms of individual contracts and payment timing may differ significantly from the period in which the services are performed. The Company determines accrual estimates through reports from and discussions with applicable personnel and outside service providers as to the progress or state of completion of studies, or the services completed. The Company’s estimates of accrued expenses as of each balance sheet date are based on the facts and circumstances known at the time. Costs that are paid in advance of performance are deferred as a prepaid expense and recognized over the service period as the services are provided. As of December 31, 2024, the Company recorded $ 0.7 million and $ 0.5 million in clinical trial accruals and prepaid expenses, respectively. As of December 31, 2023, the Company recorded $ 1.0 million and $ 0.0 million in clinical trial accruals and prepaid expenses, respectively. Share-Based Compensation The Company estimates the fair value of stock options using the Black-Scholes option pricing model on the date of grant. The fair value of equity instruments expected to vest are recognized and amortized on a straight-line basis over the requisite service period of the award, which is generally three to four years ; however, the Company’s equity compensation plans provide for any vesting schedule as the board may deem appropriate. Forfeitures are recognized as they occur. The Company issues employee performance-based stock options, the vesting of which is based on a determination made by the board of directors as to the achievement of certain corporate objectives at the end of the performance period. The grant date of such awards is the date on which the board of directors makes its determination. For periods preceding the grant date, the expense related to these awards is measured based on their fair value at each reporting date and the expected number of options based upon the expected performance compared to the performance objectives. Net Loss Per Share The Company computes basic net loss per share using the weighted average number of common shares outstanding during the period. Diluted net loss per share is based upon the weighted average number of common shares and potentially dilutive securities (common share equivalents) outstanding during the period. Common share equivalents outstanding, determined using the treasury stock method, are comprised of shares that may be issued under the Company’s outstanding stock option agreements. Common share equivalents are excluded from the diluted net loss per share calculation if their effect is anti-dilutive. Potentially dilutive outstanding securities of 7,040,894 and 7,781,749 consisting of stock options for the years ended December 31, 2024 and 2023 , respectively, were excluded from diluted net loss per common share because of their anti-dilutive effect. Recently Issued Accounting Pronouncements In August 2020, the FASB issued ASU No. 2020-06, Debt – Debt with Conversion and Other Options (Subtopic 470-20) and Derivatives and Hedging – Contracts in Entity’s Own Equity (Subtopic 815-40) (ASU 2020-06). ASU 2020-06 simplifies the accounting for convertible debt instruments by reducing the number of accounting models and the number of embedded features that could be recognized separately from the host contract. Consequently, more convertible debt instruments will be accounted for as a single liability measured at its amortized cost, as long as no other features require bifurcation and recognition as derivatives. ASU 2020-06 also requires use of the if-converted method in the diluted earnings per share calculation for convertible instruments. ASU 2020-06 is effective for fiscal years beginning after December 15, 2023, and interim periods within those fiscal years for smaller reporting companies, with early adoption permitted. The new standard was effective for the Company on January 1, 2024. There was no impact on the consolidated financial statements upon adoption of this standard on January 1, 2024. In November 2023, the FASB issued ASU 2023-07, Segment Reporting (Topic 280): Improvements to Reportable Segment Disclosures . ASU 2023-07 improves the disclosures about a public entity’s reportable segments and addresses requests from investors for additional, more detailed information about a reportable segment’s expenses. Specifically, it requires that a public entity: 1) disclose, on an annual and interim basis, significant segment expenses that are regularly provided to the CODM and included within each reported measure of segment profit or loss, 2) disclose, on an annual and interim basis, an amount for other segment items by reportable segment and a description of its composition. The other segment items category is the difference between segment revenue less the segment expenses disclosed under the significant expense principle and each reported measure of segment profit or loss, 3) provide all annual disclosures about a reportable segment’s profit or loss and assets currently required by Topic 280 in interim periods, and 4) disclose the title and position of the CODM and an explanation of how the CODM uses the reported measure(s) of segment profit or loss in assessing segment performance and deciding how to allocate resources. The ASU also requires a public entity that has a single reportable segment to provide all the disclosures required by the amendments in this ASU and all existing segment disclosures in Topic 280. Further, the ASU clarifies that if the CODM uses more than one measure of a segment’s profit or loss in assessing segment performance and deciding how to allocate resources, a public entity may report one or more of those additional measures. However, at least one of the reported segment profit or loss measures should be the measure that is most consistent with the measurement principles used in measuring the corresponding amounts in the public entity’s consolidated financial statements. The amendments are effective for all public entities that are required to report segment information for fiscal years beginning after December 15, 2023 and interim periods beginning after December 15, 2024. The amendments should be applied retrospectively to all prior periods presented. The Company adopted this standard effective January 1, 2024 using a retrospective method. The adoption of ASU 2023-07 resulted in additional segment disclosures, including the identification of the CODM and how the CODM assesses the operating performance of the segment, as well as disclosure of segment expenses that are regularly provided to the CODM. In December 2023, the FASB issued ASU 2023-09, Income Taxes (Topic 740): Improvements to Income Tax Disclosures. ASU 2023-09 enhances the transparency and decision usefulness of income tax disclosures. Specifically, it requires that a public business entity: 1) disclose, on an annual basis, an income tax rate reconciliation in a tabular form, disclosing specific categories and providing additional information for reconciling items that meet a quantitative threshold; 2) disclose on an annual basis the following information about income taxes paid: i) the amount of income taxes paid (net of refunds received) disaggregated by federal (national), state, and foreign taxes, ii) the amount of income taxes paid (net of refunds received) disaggregated by individual jurisdictions in which income taxes paid (net of refunds received) is equal to or greater than 5 percent of total income taxes paid (net of refunds received); 3) all entities are required to disclose: i) income (or loss) from continuing operations before income tax expense (or benefit) disaggregated between domestic and foreign; and ii) income tax expense (or benefit) from continuing operations disaggregated by federal (national), state, and foreign. For public business entities, the amendments are effective for annual periods beginning after December 15, 2024. For all other entities, the amendments are effective for annual periods beginning after December 15, 2025. Early adoption is permitted for annual financial statements that have not yet been issued or made available for issuance. The amendments in this ASU should be applied on a prospective basis. Retrospective application is permitted. The Company is currently evaluating the potential impact that this standard will have on its consolidated financial statements and related disclosures. In November 2024, the FASB issued ASU 2024-03, Income Statement - Reporting Comprehensive Income - Expense Disaggregation Disclosures (Subtopic 220-40): Disaggregation of Income Statement Expenses. ASU 2024-03 requires additional disclosure of the nature of expenses included in the financial statements. ASU 2024-03 is effective for fiscal years beginning after December 15, 2026, and interim reporting periods beginning after December 15, 2027. Early adoption is permitted. The Company is currently evaluating the potential impact that this standard will have on its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 xml:space="preserve">2. Revenue Recognition Revenue Recognition Policy Revenues historically have consisted mainly of research and development services performed under a contract with a customer. The Company evaluates the separate performance obligation(s) under each contract, allocates the transaction price to each performance obligation considering the estimated stand-alone selling prices of the services and recognizes revenue upon the satisfaction of such obligations at a point in time or over time dependent on the satisfaction of one of the following criteria: (1) the customer simultaneously receives and consumes the economic benefits provided by the vendor’s performance; (2) the vendor creates or enhances an asset controlled by the customer; (3) the vendor’s performance does not create an asset for which the vendor has an alternative use; and (4) the vendor has an enforceable right to payment for performance completed to date. Genzyme Corporation In December 2005, Avigen, Inc. and Genzyme Corporation (Genzyme) entered into an Assignment Agreement (the Genzyme Agreement) in which Genzyme acquired certain gene therapy intellectual property, programs and other related assets from Avigen, Inc. in exchange for an upfront payment and potential additional development milestone payments, sublicensing fees, and royalty payments based on the successful development of products by Genzyme utilizing technologies previously developed by Avigen. The Company subsequently acquired Avigen in December 2009 along with Avigen’s rights and obligations under the Genzyme Agreement. If Genzyme fails to diligently pursue the commercialization or marketing of products using the assigned technology, as specified in the Genzyme Agreement, some of the rights assigned could revert back to the Company at a future date. The development milestones outlined in the Genzyme Agreement did not meet the definition of a substantive milestone obligation under authoritative guidance on revenue recognition for milestone payments, as Genzyme was responsible for the development of the product and there is no further substantive service effort required by the Company. In September 2023, the Company received notice that a gene therapy product based on AAV (adeno-associated virus) vector technology, which was covered under the Genzyme Agreement, achieved one clinical development milestone, triggering a milestone payment of $ 1.0 million. Accordingly, the Company recognized revenue of $ 1.0 million for the year ended December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3. 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Observable inputs such as quoted prices in active markets;
Level 2: Inputs are quoted prices for similar items in active markets or inputs are quoted prices for identical or similar items in markets that are not active near the measurement date; and
Level 3: Unobservable inputs due to little or no market data, which require the reporting entity to develop its own assumptions. The carrying amount and approximate fair value of financial instruments as of December 31, 2024 and 2023, were as follows:
December 31, 2024 December 31, 2023
Carrying Amount Fair Value Carrying Amount Fair Value Valuation Inputs
Cash equivalents:
Mutual funds $ 21,501,081 $ 21,501,081 $ 782,382 $ 782,382 Level 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lance Sheet Details</t>
        </is>
      </c>
      <c r="B4" s="4" t="inlineStr">
        <is>
          <t xml:space="preserve">4. Balance Sheet Details Property and Equipment Property and equipment, net, consist of the following:
December 31,
2024 2023
Leasehold improvements $ — $ 12,579
Furniture and equipment 85,613 134,106
Software 342,628 342,628
428,241 489,313
Less accumulated depreciation and amortization ( 402,734 ) ( 443,513 )
Property and equipment, net $ 25,507 $ 45,800 The Company uses the straight-line method to record depreciation expense with useful lives of three to five years . Leasehold improvements are amortized over a useful life of five years . Depreciation and amortization of property and equipment of $ 21,077 and $ 20,295 was recorded for the years ended December 31, 2024 and 2023, respectively. Accrued Liabilities and Other Current Liabilities Accrued liabilities and other current liabilities consist of the following:
December 31,
2024 2023
Accrued compensation $ 785,949 $ 824,390
Clinical trial accruals 726,130 1,034,720
Professional services fees 23,949 35,753
Other 126,832 164,375
Total accrued liabilities and other current liabilities $ 1,662,860 $ 2,059,2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5. Commitments and Contingencies Lease Commitments The Company has operating leases primarily for real estate in the United States and Japan. The United States lease is for the Company’s headquarters in San Diego and has a term of five years ending January 31, 2027 , with annual escalations. In April 2024, the Company provided notice to terminate its previous lease agreement for its Tokyo office, effective October 2024, and in May 2024, the Company entered into a new lease agreement, effective June 2024, for a different office space for its Tokyo location. The new lease has an initial lease term of 12 months ending May 2025 with an option to extend for an additional two months , after which there will be automatic two-month renewals until the lease is terminated. In measuring the lease liability, the Company determined that it was reasonably certain that it would exercise one renewal option. Accordingly, the Company used a lease term of 14 months in measuring the lease liability. The Company measured the lease liability based on the present value of the future lease payments, including the one extension option that is reasonably certain to be exercised, discounted using the estimated incremental borrowing rate of 6.51 %, which is the interest rate that the Company would have to pay to borrow on a collateralized basis over a similar term for an amount equal to the lease payments at initial commencement. The real estate operating leases are included in “Right-of-use asset” on the Company's consolidated balance sheets and represents the Company’s right to use the underlying assets for the lease term. The Company’s obligation to make lease payments are included in "Operating lease liability" and "Other non-current liabilities" on the Company's consolidated balance sheets. Information related to the Company’s right-of-use assets and related lease liabilities are as follows:
Year Ended
2024 2023
Cash paid for operating lease liabilities $ 261,069 $ 257,326
Operating lease costs 258,647 257,931
Right-of-use assets obtained in exchange for new operating lease obligations 42,281 139,001
Current operating lease liabilities $ 193,769 $ 215,926
Non-current operating lease liabilities 211,460 410,660
Total operating lease liabilities $ 405,229 $ 626,586
Weighted-average remaining lease term 1.98 2.81
Weighted-average discount rate 9.6 % 9.3 %
Maturities of operating lease liabilities as of December 31, 2024 were as follows:
2025 $ 224,061
2026 206,483
2027 17,269
2028 —
2029 —
Thereafter —
Total minimum payments $ 447,813
Less imputed interest ( 42,584 )
Total lease liabilities $ 405,229 Product Liability The Company’s business exposes it to liability risks from its potential drug products. A successful product liability claim or series of claims brought against the Company could result in the payment of significant amounts of money and divert management’s attention from running the business. The Company may not be able to maintain insurance on acceptable terms, or the insurance may not provide adequate protection in the case of a product liability claim. To the extent that product liability insurance, if available, does not cover potential claims, the Company would be required to self-insure the risks associated with such claims. The Company believes it carries reasonably adequate insurance for product liability. License and Research Agreements The Company has entered into in-licensing agreements with various pharmaceutical companies. Under the terms of these agreements, the Company has received licenses to research, know-how and technology claimed, in certain patents or patent applications. Under these license agreements, the Company is generally required to make upfront payments and additional payments upon the achievement of milestones and/or royalties on future sales of products until the later of the expiration of the applicable patent or the applicable last date of market exclusivity after the first commercial sale, on a country-by-country basis. No milestone payments have been made under these agreements during the years ended December 31, 2024 and 2023. For products currently in development, future potential milestone payments based on product development of MN-166 (ibudilast) and MN-001 (tipelukast) ar e $ 10 million as of December 31, 2024 . For all other products, future potential milestone payments related to development milestones and commercialization milestones totaled $ 16.5 million as of December 31, 2024. There are no minimum royalties required under any of the license agreements. The Company is unable to estimate with certainty the timing on when these milestone payments will occur as these payments are dependent upon the progress of the Company’s product development programs. Legal Proceedings From time to time, the Company may be subject to legal proceedings and claims in the ordinary course of business. The Company is not aware of any such proceedings or claims that it believes will have, individually or in aggregate, a material adverse effect on its business, financial cond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6. Stock-based Compensation Stock Incentive Plans In June 2013, the Company adopted the 2013 Equity Incentive Plan, or 2013 Plan, under which the Company granted equity-based awards, including stock options, stock appreciation rights, restricted stock, and restricted stock units to individuals who were then employees, officers, non-employee directors or consultants of the Company or its subsidiaries. A total of 8,700,000 shares of common stock were reserved for issuance under the 2013 Plan. In addition, “returning shares” that may become available from time to time were added back to the plan. “Returning shares” included shares that were subject to outstanding awards granted under the Company's prior 2004 Equity Incentive Plan that expired or terminated prior to exercise or settlement, were forfeited because of the failure to vest, were repurchased, or were withheld to satisfy tax withholding or purchase price obligations in connection with such awards. Although the Company no longer grants equity awards under the 2013 Plan, all outstanding stock awards granted under the 2013 Plan will continue to be subject to the terms and conditions as set forth in the agreements evidencing such stock awards and the terms of the 2013 Plan. In June 2023, the Company adopted the 2023 Equity Incentive Plan, or 2023 Plan, under which the Company may grant stock options, stock appreciation rights, restricted stock, restricted stock units and other awards to individuals who are then employees, officers, non-employee directors or consultants of the Company or its subsidiaries. The 2023 Plan is the successor to the 2013 Plan. The number of shares of common stock that may be issued under the 2023 Plan is equal to the sum of (a) shares subject to awards granted under the 2013 Plan that were outstanding upon expiration of the 2013 Plan and are subsequently forfeited, expire or lapse unexercised or unsettled and shares issued pursuant to awards granted under the 2013 Plan that were outstanding upon expiration of the 2013 Plan and are subsequently forfeited to or reacquired by the Company and (b) shares reserved under the 2013 Plan that were not issued or subject to outstanding awards under the 2013 Plan upon expiration of the 2013 Plan. While a maximum of 9,934,567 shares may become available for issuance under the 2023 Plan from the 2013 Plan, since this figure assumes that all awards outstanding under the 2013 Plan upon expiration of the 2013 Plan will be forfeited, the Company expects the actual number of shares added to the 2023 Plan to be less. In general, to the extent that awards under the 2023 Plan are forfeited, cancelled or expire for any reason before being exercised or settled in full, the shares subject to such awards will again become available for issuance under the 2023 Plan. If stock appreciation rights are exercised or restricted stock units are settled, then only the number of shares (if any) actually issued to the participant will reduce the number of shares available under the 2023 Plan. If restricted shares or shares issued upon exercise of options are reacquired by the Company pursuant to a forfeiture provision, repurchase right or for any other reason, then such shares shall again become available for issuance under the 2023 Plan. Shares withheld to pay the exercise price of options or satisfy tax withholding obligations related to an award shall again become available for issuance under the 2023 Plan. Further, to the extent an award is settled in cash rather than shares, the cash settlement shall not reduce the number of shares available for issuance under the 2023 Plan. As of December 31, 2024, 2,893,673 shares remain available for future grant under the 2023 Plan. Certain of the employee stock options granted contain performance conditions, the vesting of which is based on a determination made by the board of directors or its compensation committee as to the achievement of certain corporate objectives at the end of the performance period. The grant date of such awards is the date on which the board of directors or its compensation committee makes its determination. For periods preceding the grant date, the expense related to these awards is measured based on their fair value at each reporting date. The estimated fair value of the performance awards granted and the resulting expense is based upon a certain level of achievement of the corporate objectives and other assumptions in determining fair value. The amount of expense ultimately recognized upon the grant date at completion of the performance period could change from the estimate as a result of various factors, including the level of achievement of the corporate objectives, changes in the assumptions used in the Black-Scholes model in determining fair value or fluctuations in the Company’s stock price during the performance period. As of December 31, 2024 , there were a total of 809,000 shares u nderlying performance options that were subject to vesting based on achievement of corporate objectives for 2024. In January 2025 , the compensation committee and the board of directors determined that the performance milestones were achieved at various levels, and accordingly 783,000 of these options vested and the remaining shares were forfeited. Stock Options Options granted under the 2023 Plan and the 2013 Plan have terms of ten years from the date of grant unless earlier terminated and generally vest over a one to four-year period. The exercise price of all options granted during the years ended December 31, 2024 and 2023 was equal to the market value of the Company’s common stock on the date of grant. A summary of stock option activity and related information for the years ended December 31, 2024 and 2023 is as follows:
Number of Shares Weighted Average
Outstanding at December 31, 2022 7,985,250 $ 5.55
Granted 788,683 $ 2.39
Exercised — $ -
Cancelled ( 992,184 ) $ 3.27
Outstanding at December 31, 2023 7,781,749 $ 5.52
Granted 1,100,000 $ 1.51
Exercised — $ -
Cancelled ( 1,840,855 ) $ 4.64
Outstanding at December 31, 2024 7,040,894 $ 5.12
Exercisable at December 31, 2024 6,180,894 $ 5.62
Number of Shares Weighted Average Grant-Date Fair Value
Non-vested at December 31, 2023 773,517 $ 1.61
Granted 1,100,000 $ 0.99
Vested ( 583,412 ) $ 1.56
Forfeitures ( 430,105 ) $ 1.32
Non-vested at December 31, 2024 860,000 $ 1.00 Options outstanding and exercisable at December 31, 2024 had a weighted average contractual life of 4.59 years and 3.97 years, r espectively. As of December 31, 2024 and 2023, the total intrinsic value of opti ons outstanding was $ 0.5 million and $ 0 , respectively. Total intrinsic value of options exercisable was $ 25,840 an d $ 0 as of December 31, 2024 and 2023, respectively. Total fair value of options vested was $ 0.9 million a nd $ 0.9 million for the years ended December 31, 2024 and 2023, respectively. Compensation Expense The estimated fair value of each stock option award was determined on the date of grant using the Black-Scholes option valuation model with the following weighted-average assumptions for stock option grants:
Year Ended
2024 2023
Stock Options
Risk-free interest rate 4.38 % 3.83 %
Expected volatility of common stock 72.25 % 75.28 %
Dividend yield 0.00 % 0.00 %
Expected option term (in years) 4.62 4.68 The risk-free interest rate assumption is based upon observed interest rates appropriate for the expected term of employee stock options. The expected volatility is based on the historical volatility of the Company’s common stock. The Company has not paid nor does the Company anticipate paying dividends on its common stock in the foreseeable future. The expected term of employee stock options is based on the simplified method as provided by the authoritative guidance on stock compensation, as the historical stock option exercise experience does not provide a reasonable basis to estimate the expected term. The weighted-average fair value of each stock option granted during the years ended December 31, 2024 and 2023, estimated as of the grant date using the Black-Scholes option valuation model, was $ 0.99 per option and $ 1.59 per option, respectively. Stock-based compensation expense for stock option awards are reflected in total operating expenses for each respective year. The following table summarizes stock-based compensation expense for the years ended December 31, 2024 and 2023:
December 31,
2024 2023
Research, development and patents $ 443,564 $ 240,268
General and administrative 748,176 470,442
Total stock-based compensation expense $ 1,191,740 $ 710,710 As of December 31, 2024, there w as $ 0.1 million of unamortized compensation cost related to unvested stock option awards which is expected to be recognized over a remaining weighted-average vesting period of 0.12 y ears, on a straight-line basi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7. Stockholders’ Equity At-The-Market Issuance Sales Agreement On August 23, 2019, the Company entered into an at the market issuance sales agreement, which was amended on August 26, 2022 (as amended, the ATM Agreement) with B. Riley FBR, Inc. (B. Riley FBR) pursuant to which the Company may sell common stock through B. Riley FBR from time to time up to an aggregate offering price of $ 75.0 million. Sales of the Company’s common stock through B. Riley FBR, if any, will be made by any method that is deemed to be an “at-the-market” equity offering as defined in Rule 415 promulgated under the Securities Act of 1933, as amended, including sales made directly on Nasdaq, on any other existing trading market for the common stock or through a market maker. B. Riley FBR may also sell the common stock in privately negotiated transactions, subject to the Company’s prior approval. The Company agreed to pay B. Riley FBR an aggregate commission rate of up to 3.5 % of the gross proceeds of any common stock sold under this agreement. Proceeds from sales of common stock will depend on the number of shares of common stock sold to B. Riley FBR and the per share purchase price of each transaction. No shares of common stock were sold under the ATM Agreement in the years ended December 31, 2024 and 2023, respectively. Common Stock Reserved for Future Issuance The following table summarizes common stock reserved for future issuance at December 31, 2024:
Common stock reserved for issuance upon exercise of 7,040,894
Common stock reserved for future equity awards (under 2,893,673
9,934,5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8. Income Taxes A reconciliation of loss before income taxes for domestic and foreign locations for the years ended December 31, 2024 and 2023 is as follows:
Year Ended
2024 2023
United States $ ( 11,060,506 ) $ ( 8,587,967 )
Foreign 16,494 19,498
Loss before income taxes $ ( 11,044,012 ) $ ( 8,568,469 ) A reconciliation of income tax expense for the years ended December 31, 2024 and 2023 is as follows:
Year Ended
Current: 2024 2023
Federal $ — $ —
State — —
Foreign ( 5,537 ) ( 3,047 )
Total current income tax expense ( 5,537 ) ( 3,047 )
Deferred:
Federal — —
State — —
Foreign — —
Total deferred income tax expense — —
Total income tax expense $ ( 5,537 ) $ ( 3,047 ) The significant components of deferred income taxes at December 31, 2024 and 2023 are as follows:
Year Ended
Deferred tax assets: 2024 2023
Net operating loss carryforwards $ 71,161,394 $ 69,980,468
Research tax credits 9,173,787 10,034,233
Stock options 938,846 1,497,450
Other, net 269,439 355,204
Right-of-use liability 106,148 166,832
Research and experimentation capitalization 3,985,733 2,626,585
Total deferred tax assets 85,635,347 84,660,772
Deferred tax liabilities
Right-of-use asset ( 94,000 ) ( 152,511 )
In-process research and development ( 1,343,213 ) ( 1,343,213 )
Total deferred tax liabilities ( 1,437,213 ) ( 1,495,724 )
Net deferred tax assets 84,198,134 83,165,048
Valuation allowance ( 84,399,926 ) ( 83,366,840 )
Net deferred tax liability $ ( 201,792 ) $ ( 201,792 ) The Company has established a valuation allowance against net deferred tax assets due to the uncertainty that such assets will be realized. The net change in the valuation allowance during the year ended December 31, 2024 was an increase of $ 1.0 million. The Company periodically evaluates the recoverability of the deferred tax assets. At such time as it is determined that it is more likely than not that deferred tax assets will be realizable, the valuation allowance will be reduced. At December 31, 2024 , the Company has federal and California net operating loss (NOL) carryforwards of approximately $ 280.2 million and $ 193.9 million, respectively. $ 225.8 million of federal NOL carryforwards begin to expire in 2025 , $ 54.4 million of federal NOL carryforwards can be carried forward indefinitely, and the California NOL carryforwards begin to expire in 2028 . At December 31, 2024 , the Company also had federal and California research tax credit carry-forwards of approximately $ 8.3 million and $ 2.4 million, respectively. The federal research tax credit carryforwards begin to expire in 2025 , and the California research tax credit carryforward does not expire and can be carried forward indefinitely until utilized. The above NOL carryforward and the research tax credit carryforwards are subject to an annual limitation under Section 382 and 383 of the Internal Revenue Code of 1986, and similar state provisions due to ownership change limitations that have occurred which will limit the amount of NOL and tax credit carryforwards that can be utilized to offset future taxable income and tax, respectively. In general, an ownership change, as defined by Section 382 and 383, results from transactions increasing ownership of certain stockholders or public groups in the stock of the corporation by more than 50 percentage points over a three-year period. The Company completed an IRC Section 382/383 analysis regarding the limitation of net operating loss and research and development credit carryforwards for a period of inception through December 2023, and did not experience any ownership changes which triggers the limitation. There is a risk that additional changes in ownership have occurred since the completion of the Company’s analysis. If a change in ownership were to have occurred, additional NOL and tax credit carryforwards could be eliminated or restricted. If eliminated, the related asset would be removed from the deferred tax asset schedule with a corresponding reduction in the valuation allowance. Due to the existence of the valuation allowance, limitations created by future ownership changes, if any, related to the Company’s operations in the United States will not impact the Company’s effective tax rate. A reconciliation of the federal statutory income tax rate to the Company’s effective income tax rate is as follows:
Year Ended
2024 2023
Federal statutory income tax rate 21.0 % 21.0 %
State income taxes, net of federal benefit 4.8 6.3
Tax credits ( 0.6 ) 3.8
Change in valuation allowance ( 9.4 ) ( 11.8 )
Expiration of attributes ( 3.0 ) ( 12.0 )
Stock compensation ( 4.0 ) ( 1.9 )
Uncertain tax positions ( 8.9 ) ( 6.4 )
Other 0.1 1.0
Provision for income taxes 0.0 % 0.0 % The Company determines its uncertain tax positions based on a determination of whether and how much of a tax benefit taken by the Company in its tax filings is more likely than not to be sustained upon examination by the relevant income tax authorities. The following table summarizes the activity related to the Company’s unrecognized tax benefits:
Year Ended
2024 2023
Gross unrecognized tax benefits at January 1 $ 1,589,266 $ 896,981
Additions for tax positions taken in the prior year 1,079,358 —
Additions for tax positions taken in the current year 28,452 692,285
Gross unrecognized tax benefits at December 31 $ 2,697,076 $ 1,589,266 If recognized, none of the unrecognized tax benefits as of December 31, 2024 would reduce the annual effective tax rate, primarily due to corresponding adjustments to the valuation allowance. The Company files income tax returns in the United States, California and foreign jurisdictions. Due to the Company’s losses incurred, the Company is essentially subject to income tax examination by tax authorities from inception to date. The Company’s policy is to recognize interest expense and penalties related to income tax matters as tax expense. At December 31, 2024 , there are no significant accruals for interest related to unrecognized tax benefits or tax penalties. The Company does not expect the unrecognized tax benefits to change significantly over the next twelve month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Savings Plan</t>
        </is>
      </c>
      <c r="B1" s="2" t="inlineStr">
        <is>
          <t>12 Months Ended</t>
        </is>
      </c>
    </row>
    <row r="2">
      <c r="B2" s="2" t="inlineStr">
        <is>
          <t>Dec. 31, 2024</t>
        </is>
      </c>
    </row>
    <row r="3">
      <c r="A3" s="3" t="inlineStr">
        <is>
          <t>Retirement Benefits [Abstract]</t>
        </is>
      </c>
      <c r="B3" s="4" t="inlineStr">
        <is>
          <t xml:space="preserve"> </t>
        </is>
      </c>
    </row>
    <row r="4">
      <c r="A4" s="4" t="inlineStr">
        <is>
          <t>Employee Savings Plan</t>
        </is>
      </c>
      <c r="B4" s="4" t="inlineStr">
        <is>
          <t>9. Employee Savings Plan The Company has an employee savings plan available to substantially all employees. Under the plan, an employee may elect salary reductions which are contributed to the plan. The plan provides for discretionary contributions by the Company, which totale d $ 84,826 a nd $ 115,950 for the years ended December 31, 2024 and 2023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0359738</v>
      </c>
      <c r="C3" s="6" t="n">
        <v>50999442</v>
      </c>
    </row>
    <row r="4">
      <c r="A4" s="4" t="inlineStr">
        <is>
          <t>Prepaid expenses and other current assets</t>
        </is>
      </c>
      <c r="B4" s="5" t="n">
        <v>714541</v>
      </c>
      <c r="C4" s="5" t="n">
        <v>174938</v>
      </c>
    </row>
    <row r="5">
      <c r="A5" s="4" t="inlineStr">
        <is>
          <t>Total current assets</t>
        </is>
      </c>
      <c r="B5" s="5" t="n">
        <v>41074279</v>
      </c>
      <c r="C5" s="5" t="n">
        <v>51174380</v>
      </c>
    </row>
    <row r="6">
      <c r="A6" s="4" t="inlineStr">
        <is>
          <t>Goodwill</t>
        </is>
      </c>
      <c r="B6" s="5" t="n">
        <v>9600240</v>
      </c>
      <c r="C6" s="5" t="n">
        <v>9600240</v>
      </c>
    </row>
    <row r="7">
      <c r="A7" s="4" t="inlineStr">
        <is>
          <t>In-process research and development</t>
        </is>
      </c>
      <c r="B7" s="5" t="n">
        <v>4800000</v>
      </c>
      <c r="C7" s="5" t="n">
        <v>4800000</v>
      </c>
    </row>
    <row r="8">
      <c r="A8" s="4" t="inlineStr">
        <is>
          <t>Property and equipment, net</t>
        </is>
      </c>
      <c r="B8" s="5" t="n">
        <v>25507</v>
      </c>
      <c r="C8" s="5" t="n">
        <v>45800</v>
      </c>
    </row>
    <row r="9">
      <c r="A9" s="4" t="inlineStr">
        <is>
          <t>Right-of-use asset</t>
        </is>
      </c>
      <c r="B9" s="5" t="n">
        <v>356904</v>
      </c>
      <c r="C9" s="5" t="n">
        <v>575406</v>
      </c>
    </row>
    <row r="10">
      <c r="A10" s="4" t="inlineStr">
        <is>
          <t>Other non-current assets</t>
        </is>
      </c>
      <c r="B10" s="5" t="n">
        <v>18996</v>
      </c>
      <c r="C10" s="5" t="n">
        <v>74151</v>
      </c>
    </row>
    <row r="11">
      <c r="A11" s="4" t="inlineStr">
        <is>
          <t>Total assets</t>
        </is>
      </c>
      <c r="B11" s="5" t="n">
        <v>55875926</v>
      </c>
      <c r="C11" s="5" t="n">
        <v>66269977</v>
      </c>
    </row>
    <row r="12">
      <c r="A12" s="3" t="inlineStr">
        <is>
          <t>Current liabilities:</t>
        </is>
      </c>
      <c r="B12" s="4" t="inlineStr">
        <is>
          <t xml:space="preserve"> </t>
        </is>
      </c>
      <c r="C12" s="4" t="inlineStr">
        <is>
          <t xml:space="preserve"> </t>
        </is>
      </c>
    </row>
    <row r="13">
      <c r="A13" s="4" t="inlineStr">
        <is>
          <t>Accounts payable</t>
        </is>
      </c>
      <c r="B13" s="5" t="n">
        <v>1102494</v>
      </c>
      <c r="C13" s="5" t="n">
        <v>1003937</v>
      </c>
    </row>
    <row r="14">
      <c r="A14" s="4" t="inlineStr">
        <is>
          <t>Accrued liabilities and other current liabilities</t>
        </is>
      </c>
      <c r="B14" s="5" t="n">
        <v>1662860</v>
      </c>
      <c r="C14" s="5" t="n">
        <v>2059238</v>
      </c>
    </row>
    <row r="15">
      <c r="A15" s="4" t="inlineStr">
        <is>
          <t>Operating lease liability</t>
        </is>
      </c>
      <c r="B15" s="5" t="n">
        <v>193769</v>
      </c>
      <c r="C15" s="5" t="n">
        <v>215926</v>
      </c>
    </row>
    <row r="16">
      <c r="A16" s="4" t="inlineStr">
        <is>
          <t>Total current liabilities</t>
        </is>
      </c>
      <c r="B16" s="5" t="n">
        <v>2959123</v>
      </c>
      <c r="C16" s="5" t="n">
        <v>3279101</v>
      </c>
    </row>
    <row r="17">
      <c r="A17" s="4" t="inlineStr">
        <is>
          <t>Deferred tax liability</t>
        </is>
      </c>
      <c r="B17" s="5" t="n">
        <v>201792</v>
      </c>
      <c r="C17" s="5" t="n">
        <v>201792</v>
      </c>
    </row>
    <row r="18">
      <c r="A18" s="4" t="inlineStr">
        <is>
          <t>Other non-current liabilities</t>
        </is>
      </c>
      <c r="B18" s="5" t="n">
        <v>211460</v>
      </c>
      <c r="C18" s="5" t="n">
        <v>410660</v>
      </c>
    </row>
    <row r="19">
      <c r="A19" s="4" t="inlineStr">
        <is>
          <t>Total liabilities</t>
        </is>
      </c>
      <c r="B19" s="5" t="n">
        <v>3372375</v>
      </c>
      <c r="C19" s="5" t="n">
        <v>3891553</v>
      </c>
    </row>
    <row r="20">
      <c r="A20" s="4" t="inlineStr">
        <is>
          <t>Commitments and contingencies (Note 5)</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01 par value; 100,000,000 shares authorized at December 31, 2024 and December 31, 2023; 49,046,246 and 49,046,246 shares issued and outstanding at December 31, 2024 and December 31,2023, respectively</t>
        </is>
      </c>
      <c r="B22" s="5" t="n">
        <v>49046</v>
      </c>
      <c r="C22" s="5" t="n">
        <v>49046</v>
      </c>
    </row>
    <row r="23">
      <c r="A23" s="4" t="inlineStr">
        <is>
          <t>Additional paid-in capital</t>
        </is>
      </c>
      <c r="B23" s="5" t="n">
        <v>479340901</v>
      </c>
      <c r="C23" s="5" t="n">
        <v>478149161</v>
      </c>
    </row>
    <row r="24">
      <c r="A24" s="4" t="inlineStr">
        <is>
          <t>Accumulated other comprehensive loss</t>
        </is>
      </c>
      <c r="B24" s="5" t="n">
        <v>-135154</v>
      </c>
      <c r="C24" s="5" t="n">
        <v>-118090</v>
      </c>
    </row>
    <row r="25">
      <c r="A25" s="4" t="inlineStr">
        <is>
          <t>Accumulated deficit</t>
        </is>
      </c>
      <c r="B25" s="5" t="n">
        <v>-426751242</v>
      </c>
      <c r="C25" s="5" t="n">
        <v>-415701693</v>
      </c>
    </row>
    <row r="26">
      <c r="A26" s="4" t="inlineStr">
        <is>
          <t>Total stockholders’ equity</t>
        </is>
      </c>
      <c r="B26" s="5" t="n">
        <v>52503551</v>
      </c>
      <c r="C26" s="5" t="n">
        <v>62378424</v>
      </c>
    </row>
    <row r="27">
      <c r="A27" s="4" t="inlineStr">
        <is>
          <t>Total liabilities and stockholders’ equity</t>
        </is>
      </c>
      <c r="B27" s="6" t="n">
        <v>55875926</v>
      </c>
      <c r="C27" s="6" t="n">
        <v>662699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of MediciNova, Inc. and its wholly owned subsidiaries MediciNova Japan, Inc., MediciNova (Europe) Limited, MediciNova Europe GmbH, MediciNova Canada, Inc. and Avigen Inc. The financial statements of the Company’s foreign subsidiaries are measured using their local currency as the functional currency. The resulting translation adjustments are recorded as a component of other comprehensive income or loss. Intercompany transaction gains or losses at each period end are included as translation adjustments and recorded within other comprehensive income or loss. All intercompany transactions and balances are eliminated in consolidation. </t>
        </is>
      </c>
    </row>
    <row r="5">
      <c r="A5" s="4" t="inlineStr">
        <is>
          <t>Segment Reporting</t>
        </is>
      </c>
      <c r="B5" s="4" t="inlineStr">
        <is>
          <t>Segment Reporting An operating segment is identified as a component of an enterprise that engages in business activities about which separate discrete financial information and operating results is regularly reviewed by the chief operating decision-maker (CODM) in making decisions regarding resource allocation and assessing performance. The Company's CODM is the senior executive committee which is comprised of the Chief Executive Officer, Chief Medical Officer, and the Chief Financial Officer . The Company operates in a single operating segment – the acquisition and development of small molecule therapeutics for the treatment of serious diseases with unmet medical needs. The CODM assesses performance for the segment and decides how to allocate resources based on consolidated net loss as reported on the statement of operations, after taking into account the Company's strategic priorities, its cash balance, and its expected use of cash. Further, the CODM reviews and utilizes functional expenses (i.e., research, development, and patent expense, and general and administrative) at the consolidated level to manage the Company's operations. Other segment items included in consolidated net loss are revenues, stock-based compensation, depreciation and amortization, interest income, other expense, net, and income tax expense, which are reflected in the consolidated statements of operations and comprehensive loss. The measure of segment assets is reported on the consolidated balance sheet as total consolidated assets. The following table presents financial information, including significant segment expenses, which are regularly provided to the CODM and included within segment and consolidated net loss:
Year Ended December 31,
2024 2023
Revenues $ — $ 1,000,000
Operating expenses, excluding stock-based compensation
Research, development and patents 6,751,167 5,417,627
General and administrative 4,732,424 4,771,928
Total operating expenses, excluding stock-based compensation 11,483,591 10,189,555
Stock-based compensation
Research, development and patents 443,564 240,268
General and administrative 748,176 470,442
Total stock-based compensation 1,191,740 710,710
Total operating expenses 12,675,331 10,900,265
Operating loss ( 12,675,331 ) ( 9,900,265 )
Interest income 1,670,804 1,834,665
Other expense, net ( 39,485 ) ( 502,869 )
Income tax expense ( 5,537 ) ( 3,047 )
Segment and consolidated net loss $ ( 11,049,549 ) $ ( 8,571,516 )</t>
        </is>
      </c>
    </row>
    <row r="6">
      <c r="A6" s="4" t="inlineStr">
        <is>
          <t>Use of Estimates</t>
        </is>
      </c>
      <c r="B6"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Cash and Cash Equivalents</t>
        </is>
      </c>
      <c r="B7" s="4" t="inlineStr">
        <is>
          <t xml:space="preserve">Cash and Cash Equivalents Cash and cash equivalents consist of cash and other highly liquid investments, including money market and mutual funds accounts, with original maturities of three months or less from the date of purchase. </t>
        </is>
      </c>
    </row>
    <row r="8">
      <c r="A8" s="4" t="inlineStr">
        <is>
          <t>Investments</t>
        </is>
      </c>
      <c r="B8" s="4" t="inlineStr">
        <is>
          <t xml:space="preserve">Investments Investments purchased with an original maturity of greater than three months are classified as investments. Investments are stated at fair value and are classified as current or non-current based on the nature of the securities as well as their stated maturities. There were no investments held as of December 31, 2024 and December 31, 2023, respectively. </t>
        </is>
      </c>
    </row>
    <row r="9">
      <c r="A9" s="4" t="inlineStr">
        <is>
          <t>Concentrations and Credit Risk</t>
        </is>
      </c>
      <c r="B9" s="4" t="inlineStr">
        <is>
          <t>Concentrations and Credit Risk The Company maintains cash balances and has purchased certificates of deposit at various financial institutions and such balances and certificates of deposit commonly exceed the $ 250,000 amount insured by the Federal Deposit Insurance Corporation. The Company also maintains money market funds at various financial institutions which are not federally insured although are invested primarily in U.S. government securities. The Company has not experienced any losses in such accounts and management believes that the Company does not have significant credit risk with respect to such cash and cash equivalents.</t>
        </is>
      </c>
    </row>
    <row r="10">
      <c r="A10" s="4" t="inlineStr">
        <is>
          <t>Fair Value of Financial Instruments</t>
        </is>
      </c>
      <c r="B10" s="4" t="inlineStr">
        <is>
          <t>Fair Value of Financial Instruments Financial instruments, including cash equivalents and accounts payable, are carried at cost, which management believes approximates fair value because of the short-term nature of these instruments.</t>
        </is>
      </c>
    </row>
    <row r="11">
      <c r="A11" s="4" t="inlineStr">
        <is>
          <t>IPR&amp;D, Long-Lived Assets and Goodwill</t>
        </is>
      </c>
      <c r="B11" s="4" t="inlineStr">
        <is>
          <t>IPR&amp;D, Long-Lived Assets and Goodwill Amounts incurred related to in-process research and development (IPR&amp;D) or asset purchases of IPR&amp;D are expensed as incurred. Amounts allocated to IPR&amp;D in connection with a business combination are recorded at fair value and are considered indefinite-lived intangible assets until completion or abandonment of the associated research and development efforts. If and when development is complete, which generally occurs when regulatory approval to market a product is obtained, the associated assets are deemed finite-lived and amortized over a period that best reflects the economic benefits provided by these assets. During the period the assets are considered indefinite-lived, they will not be amortized but will be tested annually for impairment or more frequently if indicators of impairment exist. The Company first assesses qualitative factors to determine whether it is more likely than not that the fair value of the IPR&amp;D is less than its carrying amount as a basis for determining whether it is necessary to perform a quantitative assessment. If, after assessing qualitative factors, the Company determines it is not more likely than not that the fair value is less than its carrying amount, then a quantitative assessment is unnecessary. If the quantitative assessment is deemed necessary, the excess of the carrying value over fair value will be recorded as an impairment. The qualitative assessment focuses on the key inputs, assumptions and rationale utilized in the establishment of the carrying value and related changes since the last quantitative assessment. Based on the results of the Company’s annual qualitative assessment, the Company concluded that it is not more likely than not that IPR&amp;D was impaired for any of the periods presented. The Company’s long-lived assets are reviewed for impairment whenever events or changes in circumstances indicate that the carrying value of an asset (or asset group) may not be recoverable, and the Company will perform an impairment analysis. Long-lived assets are deemed to be impaired when the undiscounted cash flows expected to be generated by the asset (or asset group) are less than the asset’s carrying amount. Any required impairment loss would be measured as the amount by which the asset’s (or asset group’s) carrying value exceeds its fair value and would be recorded as a reduction in the carrying value of the related asset and a charge to operating expense. There were no events or changes in circumstances to indicate that the carrying value of an asset (or asset group) may not be recoverable for any of the periods presented. Goodwill is reviewed for impairment annually (as of December 31st) or more frequently if indicators of impairment exist. As the Company operates in a single operating segment and reporting unit, goodwill is assessed at a consolidated level. The Company first assesses qualitative factors to determine whether it is more likely than not that the fair value of the reporting unit is less than its carrying amount, including goodwill. If so, the Company will proceed with a quantitative assessment that compares the fair value of the reporting unit with its carrying amount. If the fair value exceeds the carrying value as a result of either the qualitative or quantitative test, goodwill is not considered impaired. The qualitative factors include economic environment, business climate, market capitalization, operating performance, competition, and other factors. The Company placed the highest weight in excess cushion of the market capitalization to the equity carrying value in the analysis. Based on the results of the Company’s annual qualitative assessment, the Company concluded that it is not more likely than not that goodwill was impaired for any of the periods presented.</t>
        </is>
      </c>
    </row>
    <row r="12">
      <c r="A12" s="4" t="inlineStr">
        <is>
          <t>Research, Development and Patents</t>
        </is>
      </c>
      <c r="B12" s="4" t="inlineStr">
        <is>
          <t xml:space="preserve">Research, Development and Patents Research and development costs are expensed in the period incurred. Research and development costs primarily consist of salaries and related expenses for personnel, facilities and depreciation, research and development supplies, licenses and outside services. Such research and development costs totaled $ 6.8 million and $ 5.3 million for the years ended December 31, 2024 and 2023, respectively. Costs related to filing and pursuing patent applications are expensed as incurred, as recoverability of such expenditures is uncertain. The Company includes all external costs related to the filing of patents in Research, Development and Patents expenses. Such patent-related expenses totaled $ 0.4 million and $ 0.4 million for the years ended December 31, 2024 and 2023, respectively. For transactions with a government where the Company receives government assistance in performing research and development activities and the accounting for a transaction is not specified within the scope of authoritative GAAP, the Company follows ASC 832, Government Assistance (Topic 832) , applying a grant or contribution model by analogy to Subtopic 958-605, Not-for-Profit Entities-Revenue Recognition (ASC 958-605). In 2021, the Company entered into an agreement with the Biomedical Advanced Research and Development Authority (BARDA), part of the Administration for Strategic Preparedness and Response (ASPR) at the U.S. Department of Health and Human Services, to develop MN-166 (ibudilast) as a potential medical countermeasure against chlorine gas-induced lung damage such as ARDS and acute lung injury (ALI). Under the agreement, BARDA agreed to provide federal funding for specified preclinical studies under Contract No. 75A50121C00022. The studies were completed in August 2023, and in September 2023, BARDA paid the Company $ 0.7 million to partially reimburse the costs of the studies. Contractual arrangements that are not considered an exchange of services are considered contributions under ASC 958-605, and the Company elected to recognize the $ 0.7 million in funding as an offset to research and development costs for the year ended December 31, 2023. </t>
        </is>
      </c>
    </row>
    <row r="13">
      <c r="A13" s="4" t="inlineStr">
        <is>
          <t>Leases</t>
        </is>
      </c>
      <c r="B13" s="4" t="inlineStr">
        <is>
          <t xml:space="preserve">Leases The Company determines if an arrangement is a lease at inception and if so, determines whether the lease qualifies as an operating or finance lease. The Company does not recognize right-of-use assets and lease liabilities for leases with a term of 12 months or less and does not separate non-lease components from lease. Operating lease right-of-use assets and liabilities are recognized at commencement date based on the present value of lease payments over the lease term. Operating lease expense is recognized on a straight-line basis over the lease term and is included in general and administrative expense. As the Company’s operating leases do not provide an implicit rate, the Company uses its incremental borrowing rate based on the information available at commencement date in determining the present value of lease payments. The incremental borrowing rate is the rate that the Company would expect to pay to borrow on a collateralized and fully amortizing basis over a similar term an amount equal to the lease payments in a similar economic environment. </t>
        </is>
      </c>
    </row>
    <row r="14">
      <c r="A14" s="4" t="inlineStr">
        <is>
          <t>Clinical Trial Accruals and Prepaid Expenses</t>
        </is>
      </c>
      <c r="B14" s="4" t="inlineStr">
        <is>
          <t xml:space="preserve">Clinical Trial Accruals and Prepaid Expenses Costs for preclinical studies, clinical studies and manufacturing activities are recognized as research and development expenses based on an evaluation of the progress by Company vendors towards completion of specific tasks, using data such as patient enrollment, clinical site activations or information provided to the Company by such vendors regarding their actual costs incurred. Payments for these activities are based on the terms of individual contracts and payment timing may differ significantly from the period in which the services are performed. The Company determines accrual estimates through reports from and discussions with applicable personnel and outside service providers as to the progress or state of completion of studies, or the services completed. The Company’s estimates of accrued expenses as of each balance sheet date are based on the facts and circumstances known at the time. Costs that are paid in advance of performance are deferred as a prepaid expense and recognized over the service period as the services are provided. As of December 31, 2024, the Company recorded $ 0.7 million and $ 0.5 million in clinical trial accruals and prepaid expenses, respectively. As of December 31, 2023, the Company recorded $ 1.0 million and $ 0.0 million in clinical trial accruals and prepaid expenses, respectively. </t>
        </is>
      </c>
    </row>
    <row r="15">
      <c r="A15" s="4" t="inlineStr">
        <is>
          <t>Share-Based Compensation</t>
        </is>
      </c>
      <c r="B15" s="4" t="inlineStr">
        <is>
          <t xml:space="preserve">Share-Based Compensation The Company estimates the fair value of stock options using the Black-Scholes option pricing model on the date of grant. The fair value of equity instruments expected to vest are recognized and amortized on a straight-line basis over the requisite service period of the award, which is generally three to four years ; however, the Company’s equity compensation plans provide for any vesting schedule as the board may deem appropriate. Forfeitures are recognized as they occur. The Company issues employee performance-based stock options, the vesting of which is based on a determination made by the board of directors as to the achievement of certain corporate objectives at the end of the performance period. The grant date of such awards is the date on which the board of directors makes its determination. For periods preceding the grant date, the expense related to these awards is measured based on their fair value at each reporting date and the expected number of options based upon the expected performance compared to the performance objectives. </t>
        </is>
      </c>
    </row>
    <row r="16">
      <c r="A16" s="4" t="inlineStr">
        <is>
          <t>Net Loss Per Share</t>
        </is>
      </c>
      <c r="B16" s="4" t="inlineStr">
        <is>
          <t>Net Loss Per Share The Company computes basic net loss per share using the weighted average number of common shares outstanding during the period. Diluted net loss per share is based upon the weighted average number of common shares and potentially dilutive securities (common share equivalents) outstanding during the period. Common share equivalents outstanding, determined using the treasury stock method, are comprised of shares that may be issued under the Company’s outstanding stock option agreements. Common share equivalents are excluded from the diluted net loss per share calculation if their effect is anti-dilutive. Potentially dilutive outstanding securities of 7,040,894 and 7,781,749 consisting of stock options for the years ended December 31, 2024 and 2023 , respectively, were excluded from diluted net loss per common share because of their anti-dilutive effect.</t>
        </is>
      </c>
    </row>
    <row r="17">
      <c r="A17" s="4" t="inlineStr">
        <is>
          <t>Recently Issued Accounting Pronouncements</t>
        </is>
      </c>
      <c r="B17" s="4" t="inlineStr">
        <is>
          <t>Recently Issued Accounting Pronouncements In August 2020, the FASB issued ASU No. 2020-06, Debt – Debt with Conversion and Other Options (Subtopic 470-20) and Derivatives and Hedging – Contracts in Entity’s Own Equity (Subtopic 815-40) (ASU 2020-06). ASU 2020-06 simplifies the accounting for convertible debt instruments by reducing the number of accounting models and the number of embedded features that could be recognized separately from the host contract. Consequently, more convertible debt instruments will be accounted for as a single liability measured at its amortized cost, as long as no other features require bifurcation and recognition as derivatives. ASU 2020-06 also requires use of the if-converted method in the diluted earnings per share calculation for convertible instruments. ASU 2020-06 is effective for fiscal years beginning after December 15, 2023, and interim periods within those fiscal years for smaller reporting companies, with early adoption permitted. The new standard was effective for the Company on January 1, 2024. There was no impact on the consolidated financial statements upon adoption of this standard on January 1, 2024. In November 2023, the FASB issued ASU 2023-07, Segment Reporting (Topic 280): Improvements to Reportable Segment Disclosures . ASU 2023-07 improves the disclosures about a public entity’s reportable segments and addresses requests from investors for additional, more detailed information about a reportable segment’s expenses. Specifically, it requires that a public entity: 1) disclose, on an annual and interim basis, significant segment expenses that are regularly provided to the CODM and included within each reported measure of segment profit or loss, 2) disclose, on an annual and interim basis, an amount for other segment items by reportable segment and a description of its composition. The other segment items category is the difference between segment revenue less the segment expenses disclosed under the significant expense principle and each reported measure of segment profit or loss, 3) provide all annual disclosures about a reportable segment’s profit or loss and assets currently required by Topic 280 in interim periods, and 4) disclose the title and position of the CODM and an explanation of how the CODM uses the reported measure(s) of segment profit or loss in assessing segment performance and deciding how to allocate resources. The ASU also requires a public entity that has a single reportable segment to provide all the disclosures required by the amendments in this ASU and all existing segment disclosures in Topic 280. Further, the ASU clarifies that if the CODM uses more than one measure of a segment’s profit or loss in assessing segment performance and deciding how to allocate resources, a public entity may report one or more of those additional measures. However, at least one of the reported segment profit or loss measures should be the measure that is most consistent with the measurement principles used in measuring the corresponding amounts in the public entity’s consolidated financial statements. The amendments are effective for all public entities that are required to report segment information for fiscal years beginning after December 15, 2023 and interim periods beginning after December 15, 2024. The amendments should be applied retrospectively to all prior periods presented. The Company adopted this standard effective January 1, 2024 using a retrospective method. The adoption of ASU 2023-07 resulted in additional segment disclosures, including the identification of the CODM and how the CODM assesses the operating performance of the segment, as well as disclosure of segment expenses that are regularly provided to the CODM. In December 2023, the FASB issued ASU 2023-09, Income Taxes (Topic 740): Improvements to Income Tax Disclosures. ASU 2023-09 enhances the transparency and decision usefulness of income tax disclosures. Specifically, it requires that a public business entity: 1) disclose, on an annual basis, an income tax rate reconciliation in a tabular form, disclosing specific categories and providing additional information for reconciling items that meet a quantitative threshold; 2) disclose on an annual basis the following information about income taxes paid: i) the amount of income taxes paid (net of refunds received) disaggregated by federal (national), state, and foreign taxes, ii) the amount of income taxes paid (net of refunds received) disaggregated by individual jurisdictions in which income taxes paid (net of refunds received) is equal to or greater than 5 percent of total income taxes paid (net of refunds received); 3) all entities are required to disclose: i) income (or loss) from continuing operations before income tax expense (or benefit) disaggregated between domestic and foreign; and ii) income tax expense (or benefit) from continuing operations disaggregated by federal (national), state, and foreign. For public business entities, the amendments are effective for annual periods beginning after December 15, 2024. For all other entities, the amendments are effective for annual periods beginning after December 15, 2025. Early adoption is permitted for annual financial statements that have not yet been issued or made available for issuance. The amendments in this ASU should be applied on a prospective basis. Retrospective application is permitted. The Company is currently evaluating the potential impact that this standard will have on its consolidated financial statements and related disclosures. In November 2024, the FASB issued ASU 2024-03, Income Statement - Reporting Comprehensive Income - Expense Disaggregation Disclosures (Subtopic 220-40): Disaggregation of Income Statement Expenses. ASU 2024-03 requires additional disclosure of the nature of expenses included in the financial statements. ASU 2024-03 is effective for fiscal years beginning after December 15, 2026, and interim reporting periods beginning after December 15, 2027. Early adoption is permitted. The Company is currently evaluating the potential impact that this standard will have on its consolidated financial statements and related disclosures.</t>
        </is>
      </c>
    </row>
    <row r="18">
      <c r="A18" s="4" t="inlineStr">
        <is>
          <t>Revenue Recognition Policy</t>
        </is>
      </c>
      <c r="B18" s="4" t="inlineStr">
        <is>
          <t xml:space="preserve">Revenue Recognition Policy Revenues historically have consisted mainly of research and development services performed under a contract with a customer. The Company evaluates the separate performance obligation(s) under each contract, allocates the transaction price to each performance obligation considering the estimated stand-alone selling prices of the services and recognizes revenue upon the satisfaction of such obligations at a point in time or over time dependent on the satisfaction of one of the following criteria: (1) the customer simultaneously receives and consumes the economic benefits provided by the vendor’s performance; (2) the vendor creates or enhances an asset controlled by the customer; (3) the vendor’s performance does not create an asset for which the vendor has an alternative use; and (4) the vendor has an enforceable right to payment for performance completed to dat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Reconciliation of Segment Net Loss to Consolidated Net Loss</t>
        </is>
      </c>
      <c r="B4" s="4" t="inlineStr">
        <is>
          <t>The following table presents financial information, including significant segment expenses, which are regularly provided to the CODM and included within segment and consolidated net loss:
Year Ended December 31,
2024 2023
Revenues $ — $ 1,000,000
Operating expenses, excluding stock-based compensation
Research, development and patents 6,751,167 5,417,627
General and administrative 4,732,424 4,771,928
Total operating expenses, excluding stock-based compensation 11,483,591 10,189,555
Stock-based compensation
Research, development and patents 443,564 240,268
General and administrative 748,176 470,442
Total stock-based compensation 1,191,740 710,710
Total operating expenses 12,675,331 10,900,265
Operating loss ( 12,675,331 ) ( 9,900,265 )
Interest income 1,670,804 1,834,665
Other expense, net ( 39,485 ) ( 502,869 )
Income tax expense ( 5,537 ) ( 3,047 )
Segment and consolidated net loss $ ( 11,049,549 ) $ ( 8,571,5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roperty and Equipment Net</t>
        </is>
      </c>
      <c r="B4" s="4" t="inlineStr">
        <is>
          <t xml:space="preserve">Property and equipment, net, consist of the following:
December 31,
2024 2023
Leasehold improvements $ — $ 12,579
Furniture and equipment 85,613 134,106
Software 342,628 342,628
428,241 489,313
Less accumulated depreciation and amortization ( 402,734 ) ( 443,513 )
Property and equipment, net $ 25,507 $ 45,800 </t>
        </is>
      </c>
    </row>
    <row r="5">
      <c r="A5" s="4" t="inlineStr">
        <is>
          <t>Accrued Liabilities and Other Current Liabilities</t>
        </is>
      </c>
      <c r="B5" s="4" t="inlineStr">
        <is>
          <t xml:space="preserve">Accrued liabilities and other current liabilities consist of the following:
December 31,
2024 2023
Accrued compensation $ 785,949 $ 824,390
Clinical trial accruals 726,130 1,034,720
Professional services fees 23,949 35,753
Other 126,832 164,375
Total accrued liabilities and other current liabilities $ 1,662,860 $ 2,059,2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arrying Amount and Approximate Fair Value of Financial Instruments</t>
        </is>
      </c>
      <c r="B4" s="4" t="inlineStr">
        <is>
          <t>The carrying amount and approximate fair value of financial instruments as of December 31, 2024 and 2023, were as follows:
December 31, 2024 December 31, 2023
Carrying Amount Fair Value Carrying Amount Fair Value Valuation Inputs
Cash equivalents:
Mutual funds $ 21,501,081 $ 21,501,081 $ 782,382 $ 782,382 Level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Information Related to Right-of-Use Assets and Related Lease Liabilities</t>
        </is>
      </c>
      <c r="B4" s="4" t="inlineStr">
        <is>
          <t>Information related to the Company’s right-of-use assets and related lease liabilities are as follows:
Year Ended
2024 2023
Cash paid for operating lease liabilities $ 261,069 $ 257,326
Operating lease costs 258,647 257,931
Right-of-use assets obtained in exchange for new operating lease obligations 42,281 139,001
Current operating lease liabilities $ 193,769 $ 215,926
Non-current operating lease liabilities 211,460 410,660
Total operating lease liabilities $ 405,229 $ 626,586
Weighted-average remaining lease term 1.98 2.81
Weighted-average discount rate 9.6 % 9.3 %</t>
        </is>
      </c>
    </row>
    <row r="5">
      <c r="A5" s="4" t="inlineStr">
        <is>
          <t>Schedule of Maturities of Operating Lease Liabilities</t>
        </is>
      </c>
      <c r="B5" s="4" t="inlineStr">
        <is>
          <t xml:space="preserve">Maturities of operating lease liabilities as of December 31, 2024 were as follows:
2025 $ 224,061
2026 206,483
2027 17,269
2028 —
2029 —
Thereafter —
Total minimum payments $ 447,813
Less imputed interest ( 42,584 )
Total lease liabilities $ 405,2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 Activity and Related Information</t>
        </is>
      </c>
      <c r="B4" s="4" t="inlineStr">
        <is>
          <t xml:space="preserve">A summary of stock option activity and related information for the years ended December 31, 2024 and 2023 is as follows:
Number of Shares Weighted Average
Outstanding at December 31, 2022 7,985,250 $ 5.55
Granted 788,683 $ 2.39
Exercised — $ -
Cancelled ( 992,184 ) $ 3.27
Outstanding at December 31, 2023 7,781,749 $ 5.52
Granted 1,100,000 $ 1.51
Exercised — $ -
Cancelled ( 1,840,855 ) $ 4.64
Outstanding at December 31, 2024 7,040,894 $ 5.12
Exercisable at December 31, 2024 6,180,894 $ 5.62
Number of Shares Weighted Average Grant-Date Fair Value
Non-vested at December 31, 2023 773,517 $ 1.61
Granted 1,100,000 $ 0.99
Vested ( 583,412 ) $ 1.56
Forfeitures ( 430,105 ) $ 1.32
Non-vested at December 31, 2024 860,000 $ 1.00 </t>
        </is>
      </c>
    </row>
    <row r="5">
      <c r="A5" s="4" t="inlineStr">
        <is>
          <t>Weighted-Average Assumptions for Stock Option</t>
        </is>
      </c>
      <c r="B5" s="4" t="inlineStr">
        <is>
          <t xml:space="preserve">The estimated fair value of each stock option award was determined on the date of grant using the Black-Scholes option valuation model with the following weighted-average assumptions for stock option grants:
Year Ended
2024 2023
Stock Options
Risk-free interest rate 4.38 % 3.83 %
Expected volatility of common stock 72.25 % 75.28 %
Dividend yield 0.00 % 0.00 %
Expected option term (in years) 4.62 4.68 </t>
        </is>
      </c>
    </row>
    <row r="6">
      <c r="A6" s="4" t="inlineStr">
        <is>
          <t>Summary of Stock-based Compensation Expense</t>
        </is>
      </c>
      <c r="B6" s="4" t="inlineStr">
        <is>
          <t xml:space="preserve">The following table summarizes stock-based compensation expense for the years ended December 31, 2024 and 2023:
December 31,
2024 2023
Research, development and patents $ 443,564 $ 240,268
General and administrative 748,176 470,442
Total stock-based compensation expense $ 1,191,740 $ 710,7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Common Stock Reserved for Future Issuance</t>
        </is>
      </c>
      <c r="B4" s="4" t="inlineStr">
        <is>
          <t xml:space="preserve">The following table summarizes common stock reserved for future issuance at December 31, 2024:
Common stock reserved for issuance upon exercise of 7,040,894
Common stock reserved for future equity awards (under 2,893,673
9,934,5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Reconciliation of Loss before Income Taxes for Domestic and Foreign Locations</t>
        </is>
      </c>
      <c r="B4" s="4" t="inlineStr">
        <is>
          <t>A reconciliation of loss before income taxes for domestic and foreign locations for the years ended December 31, 2024 and 2023 is as follows:
Year Ended
2024 2023
United States $ ( 11,060,506 ) $ ( 8,587,967 )
Foreign 16,494 19,498
Loss before income taxes $ ( 11,044,012 ) $ ( 8,568,469 )</t>
        </is>
      </c>
    </row>
    <row r="5">
      <c r="A5" s="4" t="inlineStr">
        <is>
          <t>Reconciliation of Income Tax Expense</t>
        </is>
      </c>
      <c r="B5" s="4" t="inlineStr">
        <is>
          <t>A reconciliation of income tax expense for the years ended December 31, 2024 and 2023 is as follows:
Year Ended
Current: 2024 2023
Federal $ — $ —
State — —
Foreign ( 5,537 ) ( 3,047 )
Total current income tax expense ( 5,537 ) ( 3,047 )
Deferred:
Federal — —
State — —
Foreign — —
Total deferred income tax expense — —
Total income tax expense $ ( 5,537 ) $ ( 3,047 )</t>
        </is>
      </c>
    </row>
    <row r="6">
      <c r="A6" s="4" t="inlineStr">
        <is>
          <t>Components of Deferred Income Taxes</t>
        </is>
      </c>
      <c r="B6" s="4" t="inlineStr">
        <is>
          <t xml:space="preserve">The significant components of deferred income taxes at December 31, 2024 and 2023 are as follows:
Year Ended
Deferred tax assets: 2024 2023
Net operating loss carryforwards $ 71,161,394 $ 69,980,468
Research tax credits 9,173,787 10,034,233
Stock options 938,846 1,497,450
Other, net 269,439 355,204
Right-of-use liability 106,148 166,832
Research and experimentation capitalization 3,985,733 2,626,585
Total deferred tax assets 85,635,347 84,660,772
Deferred tax liabilities
Right-of-use asset ( 94,000 ) ( 152,511 )
In-process research and development ( 1,343,213 ) ( 1,343,213 )
Total deferred tax liabilities ( 1,437,213 ) ( 1,495,724 )
Net deferred tax assets 84,198,134 83,165,048
Valuation allowance ( 84,399,926 ) ( 83,366,840 )
Net deferred tax liability $ ( 201,792 ) $ ( 201,792 ) </t>
        </is>
      </c>
    </row>
    <row r="7">
      <c r="A7" s="4" t="inlineStr">
        <is>
          <t>Reconciliation of Federal Statutory Income Tax Rate to Effective Income Tax Rate</t>
        </is>
      </c>
      <c r="B7" s="4" t="inlineStr">
        <is>
          <t xml:space="preserve">A reconciliation of the federal statutory income tax rate to the Company’s effective income tax rate is as follows:
Year Ended
2024 2023
Federal statutory income tax rate 21.0 % 21.0 %
State income taxes, net of federal benefit 4.8 6.3
Tax credits ( 0.6 ) 3.8
Change in valuation allowance ( 9.4 ) ( 11.8 )
Expiration of attributes ( 3.0 ) ( 12.0 )
Stock compensation ( 4.0 ) ( 1.9 )
Uncertain tax positions ( 8.9 ) ( 6.4 )
Other 0.1 1.0
Provision for income taxes 0.0 % 0.0 % </t>
        </is>
      </c>
    </row>
    <row r="8">
      <c r="A8" s="4" t="inlineStr">
        <is>
          <t>Summary of Activity Related to Unrecognized Tax Benefits</t>
        </is>
      </c>
      <c r="B8" s="4" t="inlineStr">
        <is>
          <t xml:space="preserve">The following table summarizes the activity related to the Company’s unrecognized tax benefits:
Year Ended
2024 2023
Gross unrecognized tax benefits at January 1 $ 1,589,266 $ 896,981
Additions for tax positions taken in the prior year 1,079,358 —
Additions for tax positions taken in the current year 28,452 692,285
Gross unrecognized tax benefits at December 31 $ 2,697,076 $ 1,589,2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29" customWidth="1" min="3" max="3"/>
  </cols>
  <sheetData>
    <row r="1">
      <c r="A1" s="1" t="inlineStr">
        <is>
          <t>Organization and Summary of Significant Accounting Policies - Additional Information (Detail)</t>
        </is>
      </c>
      <c r="B1" s="2" t="inlineStr">
        <is>
          <t>12 Months Ended</t>
        </is>
      </c>
    </row>
    <row r="2">
      <c r="B2" s="2" t="inlineStr">
        <is>
          <t>Dec. 31, 2024 USD ($) Reporting_unit Segment shares</t>
        </is>
      </c>
      <c r="C2" s="2" t="inlineStr">
        <is>
          <t>Dec. 31, 2023 USD ($) shares</t>
        </is>
      </c>
    </row>
    <row r="3">
      <c r="A3" s="3" t="inlineStr">
        <is>
          <t>Basis Of Presentation And Summary Of Significant Accounting Policies [Line Items]</t>
        </is>
      </c>
      <c r="B3" s="4" t="inlineStr">
        <is>
          <t xml:space="preserve"> </t>
        </is>
      </c>
      <c r="C3" s="4" t="inlineStr">
        <is>
          <t xml:space="preserve"> </t>
        </is>
      </c>
    </row>
    <row r="4">
      <c r="A4" s="4" t="inlineStr">
        <is>
          <t>Investments</t>
        </is>
      </c>
      <c r="B4" s="6" t="n">
        <v>0</v>
      </c>
      <c r="C4" s="6" t="n">
        <v>0</v>
      </c>
    </row>
    <row r="5">
      <c r="A5" s="4" t="inlineStr">
        <is>
          <t>Number of operating segment | Segment</t>
        </is>
      </c>
      <c r="B5" s="5" t="n">
        <v>1</v>
      </c>
      <c r="C5" s="4" t="inlineStr">
        <is>
          <t xml:space="preserve"> </t>
        </is>
      </c>
    </row>
    <row r="6">
      <c r="A6" s="4" t="inlineStr">
        <is>
          <t>Segment Reporting, CODM, Individual Title and Position or Group Name [Extensible Enumeration]</t>
        </is>
      </c>
      <c r="B6" s="4" t="inlineStr">
        <is>
          <t>srt:ChiefExecutiveOfficerMember, srt:ChiefFinancialOfficerMember, Chief Medical Officer [Member]</t>
        </is>
      </c>
      <c r="C6" s="4" t="inlineStr">
        <is>
          <t xml:space="preserve"> </t>
        </is>
      </c>
    </row>
    <row r="7">
      <c r="A7" s="4" t="inlineStr">
        <is>
          <t>Segment Reporting, CODM, Profit (Loss) Measure, How Used, Description</t>
        </is>
      </c>
      <c r="B7" s="4" t="inlineStr">
        <is>
          <t>The CODM assesses performance for the segment and decides how to allocate resources based on consolidated net loss as reported on the statement of operations, after taking into account the Company's strategic priorities, its cash balance, and its expected use of cash. Further, the CODM reviews and utilizes functional expenses (i.e., research, development, and patent expense, and general and administrative) at the consolidated level to manage the Company's operations.</t>
        </is>
      </c>
      <c r="C7" s="4" t="inlineStr">
        <is>
          <t xml:space="preserve"> </t>
        </is>
      </c>
    </row>
    <row r="8">
      <c r="A8" s="4" t="inlineStr">
        <is>
          <t>Segment Reporting, Other Segment Item, Composition, Description</t>
        </is>
      </c>
      <c r="B8" s="4" t="inlineStr">
        <is>
          <t>Other segment items included in consolidated net loss are revenues, stock-based compensation, depreciation and amortization, interest income, other expense, net, and income tax expense, which are reflected in the consolidated statements of operations and comprehensive loss.</t>
        </is>
      </c>
      <c r="C8" s="4" t="inlineStr">
        <is>
          <t xml:space="preserve"> </t>
        </is>
      </c>
    </row>
    <row r="9">
      <c r="A9" s="4" t="inlineStr">
        <is>
          <t>Cash insured amount</t>
        </is>
      </c>
      <c r="B9" s="6" t="n">
        <v>250000</v>
      </c>
      <c r="C9" s="4" t="inlineStr">
        <is>
          <t xml:space="preserve"> </t>
        </is>
      </c>
    </row>
    <row r="10">
      <c r="A10" s="4" t="inlineStr">
        <is>
          <t>Number of reportable unit | Reporting_unit</t>
        </is>
      </c>
      <c r="B10" s="5" t="n">
        <v>1</v>
      </c>
      <c r="C10" s="4" t="inlineStr">
        <is>
          <t xml:space="preserve"> </t>
        </is>
      </c>
    </row>
    <row r="11">
      <c r="A11" s="4" t="inlineStr">
        <is>
          <t>Research and development costs</t>
        </is>
      </c>
      <c r="B11" s="6" t="n">
        <v>6800000</v>
      </c>
      <c r="C11" s="5" t="n">
        <v>5300000</v>
      </c>
    </row>
    <row r="12">
      <c r="A12" s="4" t="inlineStr">
        <is>
          <t>Patent-related expenses</t>
        </is>
      </c>
      <c r="B12" s="5" t="n">
        <v>400000</v>
      </c>
      <c r="C12" s="5" t="n">
        <v>400000</v>
      </c>
    </row>
    <row r="13">
      <c r="A13" s="4" t="inlineStr">
        <is>
          <t>Clinical trial accruals</t>
        </is>
      </c>
      <c r="B13" s="5" t="n">
        <v>700000</v>
      </c>
      <c r="C13" s="5" t="n">
        <v>1000000</v>
      </c>
    </row>
    <row r="14">
      <c r="A14" s="4" t="inlineStr">
        <is>
          <t>Prepaid expenses</t>
        </is>
      </c>
      <c r="B14" s="6" t="n">
        <v>500000</v>
      </c>
      <c r="C14" s="6" t="n">
        <v>0</v>
      </c>
    </row>
    <row r="15">
      <c r="A15" s="4" t="inlineStr">
        <is>
          <t>Potentially dilutive outstanding securities stock option excluded from diluted net loss per common share | shares</t>
        </is>
      </c>
      <c r="B15" s="5" t="n">
        <v>7040894</v>
      </c>
      <c r="C15" s="5" t="n">
        <v>7781749</v>
      </c>
    </row>
    <row r="16">
      <c r="A16" s="4" t="inlineStr">
        <is>
          <t>Partially reimburse the costs of the studies</t>
        </is>
      </c>
      <c r="B16" s="6" t="n">
        <v>700000</v>
      </c>
      <c r="C16" s="4" t="inlineStr">
        <is>
          <t xml:space="preserve"> </t>
        </is>
      </c>
    </row>
    <row r="17">
      <c r="A17" s="4" t="inlineStr">
        <is>
          <t>Research and development costs</t>
        </is>
      </c>
      <c r="B17" s="6" t="n">
        <v>700000</v>
      </c>
      <c r="C17" s="4" t="inlineStr">
        <is>
          <t xml:space="preserve"> </t>
        </is>
      </c>
    </row>
    <row r="18">
      <c r="A18" s="4" t="inlineStr">
        <is>
          <t>Minimum</t>
        </is>
      </c>
      <c r="B18" s="4" t="inlineStr">
        <is>
          <t xml:space="preserve"> </t>
        </is>
      </c>
      <c r="C18" s="4" t="inlineStr">
        <is>
          <t xml:space="preserve"> </t>
        </is>
      </c>
    </row>
    <row r="19">
      <c r="A19" s="3" t="inlineStr">
        <is>
          <t>Basis Of Presentation And Summary Of Significant Accounting Policies [Line Items]</t>
        </is>
      </c>
      <c r="B19" s="4" t="inlineStr">
        <is>
          <t xml:space="preserve"> </t>
        </is>
      </c>
      <c r="C19" s="4" t="inlineStr">
        <is>
          <t xml:space="preserve"> </t>
        </is>
      </c>
    </row>
    <row r="20">
      <c r="A20" s="4" t="inlineStr">
        <is>
          <t>Stock option, vesting period</t>
        </is>
      </c>
      <c r="B20" s="4" t="inlineStr">
        <is>
          <t>3 years</t>
        </is>
      </c>
      <c r="C20" s="4" t="inlineStr">
        <is>
          <t xml:space="preserve"> </t>
        </is>
      </c>
    </row>
    <row r="21">
      <c r="A21" s="4" t="inlineStr">
        <is>
          <t>Maximum</t>
        </is>
      </c>
      <c r="B21" s="4" t="inlineStr">
        <is>
          <t xml:space="preserve"> </t>
        </is>
      </c>
      <c r="C21" s="4" t="inlineStr">
        <is>
          <t xml:space="preserve"> </t>
        </is>
      </c>
    </row>
    <row r="22">
      <c r="A22" s="3" t="inlineStr">
        <is>
          <t>Basis Of Presentation And Summary Of Significant Accounting Policies [Line Items]</t>
        </is>
      </c>
      <c r="B22" s="4" t="inlineStr">
        <is>
          <t xml:space="preserve"> </t>
        </is>
      </c>
      <c r="C22" s="4" t="inlineStr">
        <is>
          <t xml:space="preserve"> </t>
        </is>
      </c>
    </row>
    <row r="23">
      <c r="A23" s="4" t="inlineStr">
        <is>
          <t>Stock option, vesting period</t>
        </is>
      </c>
      <c r="B23" s="4" t="inlineStr">
        <is>
          <t>4 years</t>
        </is>
      </c>
      <c r="C23"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Reconciliation of Segment Net Loss to Consolidated Net Loss (Detail)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s</t>
        </is>
      </c>
      <c r="B4" s="4" t="inlineStr">
        <is>
          <t xml:space="preserve"> </t>
        </is>
      </c>
      <c r="C4" s="6" t="n">
        <v>1000000</v>
      </c>
    </row>
    <row r="5">
      <c r="A5" s="4" t="inlineStr">
        <is>
          <t>Research, development and patents</t>
        </is>
      </c>
      <c r="B5" s="6" t="n">
        <v>7194731</v>
      </c>
      <c r="C5" s="5" t="n">
        <v>5657895</v>
      </c>
    </row>
    <row r="6">
      <c r="A6" s="4" t="inlineStr">
        <is>
          <t>General and administrative</t>
        </is>
      </c>
      <c r="B6" s="5" t="n">
        <v>5480600</v>
      </c>
      <c r="C6" s="5" t="n">
        <v>5242370</v>
      </c>
    </row>
    <row r="7">
      <c r="A7" s="4" t="inlineStr">
        <is>
          <t>Total stock-based compensation</t>
        </is>
      </c>
      <c r="B7" s="5" t="n">
        <v>1191740</v>
      </c>
      <c r="C7" s="5" t="n">
        <v>710710</v>
      </c>
    </row>
    <row r="8">
      <c r="A8" s="4" t="inlineStr">
        <is>
          <t>Total operating expenses</t>
        </is>
      </c>
      <c r="B8" s="5" t="n">
        <v>12675331</v>
      </c>
      <c r="C8" s="5" t="n">
        <v>10900265</v>
      </c>
    </row>
    <row r="9">
      <c r="A9" s="4" t="inlineStr">
        <is>
          <t>Operating loss</t>
        </is>
      </c>
      <c r="B9" s="5" t="n">
        <v>-12675331</v>
      </c>
      <c r="C9" s="5" t="n">
        <v>-9900265</v>
      </c>
    </row>
    <row r="10">
      <c r="A10" s="4" t="inlineStr">
        <is>
          <t>Interest income</t>
        </is>
      </c>
      <c r="B10" s="5" t="n">
        <v>1670804</v>
      </c>
      <c r="C10" s="5" t="n">
        <v>1834665</v>
      </c>
    </row>
    <row r="11">
      <c r="A11" s="4" t="inlineStr">
        <is>
          <t>Other expense, net</t>
        </is>
      </c>
      <c r="B11" s="5" t="n">
        <v>39485</v>
      </c>
      <c r="C11" s="5" t="n">
        <v>502869</v>
      </c>
    </row>
    <row r="12">
      <c r="A12" s="4" t="inlineStr">
        <is>
          <t>Income tax expense</t>
        </is>
      </c>
      <c r="B12" s="5" t="n">
        <v>-5537</v>
      </c>
      <c r="C12" s="5" t="n">
        <v>-3047</v>
      </c>
    </row>
    <row r="13">
      <c r="A13" s="4" t="inlineStr">
        <is>
          <t>Net loss</t>
        </is>
      </c>
      <c r="B13" s="5" t="n">
        <v>-11049549</v>
      </c>
      <c r="C13" s="5" t="n">
        <v>-8571516</v>
      </c>
    </row>
    <row r="14">
      <c r="A14" s="4" t="inlineStr">
        <is>
          <t>Research, Development and Paten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stock-based compensation</t>
        </is>
      </c>
      <c r="B16" s="5" t="n">
        <v>443564</v>
      </c>
      <c r="C16" s="5" t="n">
        <v>240268</v>
      </c>
    </row>
    <row r="17">
      <c r="A17" s="4" t="inlineStr">
        <is>
          <t>General and Administrative</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stock-based compensation</t>
        </is>
      </c>
      <c r="B19" s="5" t="n">
        <v>748176</v>
      </c>
      <c r="C19" s="5" t="n">
        <v>470442</v>
      </c>
    </row>
    <row r="20">
      <c r="A20" s="4" t="inlineStr">
        <is>
          <t>Operating Segment | Reporting Segment</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s</t>
        </is>
      </c>
      <c r="B22" s="4" t="inlineStr">
        <is>
          <t xml:space="preserve"> </t>
        </is>
      </c>
      <c r="C22" s="5" t="n">
        <v>1000000</v>
      </c>
    </row>
    <row r="23">
      <c r="A23" s="4" t="inlineStr">
        <is>
          <t>Research, development and patents</t>
        </is>
      </c>
      <c r="B23" s="5" t="n">
        <v>6751167</v>
      </c>
      <c r="C23" s="5" t="n">
        <v>5417627</v>
      </c>
    </row>
    <row r="24">
      <c r="A24" s="4" t="inlineStr">
        <is>
          <t>General and administrative</t>
        </is>
      </c>
      <c r="B24" s="5" t="n">
        <v>4732424</v>
      </c>
      <c r="C24" s="5" t="n">
        <v>4771928</v>
      </c>
    </row>
    <row r="25">
      <c r="A25" s="4" t="inlineStr">
        <is>
          <t>Total operating expenses, excluding stock-based compensation</t>
        </is>
      </c>
      <c r="B25" s="5" t="n">
        <v>11483591</v>
      </c>
      <c r="C25" s="5" t="n">
        <v>10189555</v>
      </c>
    </row>
    <row r="26">
      <c r="A26" s="4" t="inlineStr">
        <is>
          <t>Total stock-based compensation</t>
        </is>
      </c>
      <c r="B26" s="5" t="n">
        <v>1191740</v>
      </c>
      <c r="C26" s="5" t="n">
        <v>710710</v>
      </c>
    </row>
    <row r="27">
      <c r="A27" s="4" t="inlineStr">
        <is>
          <t>Total operating expenses</t>
        </is>
      </c>
      <c r="B27" s="5" t="n">
        <v>12675331</v>
      </c>
      <c r="C27" s="5" t="n">
        <v>10900265</v>
      </c>
    </row>
    <row r="28">
      <c r="A28" s="4" t="inlineStr">
        <is>
          <t>Operating loss</t>
        </is>
      </c>
      <c r="B28" s="5" t="n">
        <v>-12675331</v>
      </c>
      <c r="C28" s="5" t="n">
        <v>-9900265</v>
      </c>
    </row>
    <row r="29">
      <c r="A29" s="4" t="inlineStr">
        <is>
          <t>Interest income</t>
        </is>
      </c>
      <c r="B29" s="5" t="n">
        <v>1670804</v>
      </c>
      <c r="C29" s="5" t="n">
        <v>1834665</v>
      </c>
    </row>
    <row r="30">
      <c r="A30" s="4" t="inlineStr">
        <is>
          <t>Other expense, net</t>
        </is>
      </c>
      <c r="B30" s="5" t="n">
        <v>-39485</v>
      </c>
      <c r="C30" s="5" t="n">
        <v>-502869</v>
      </c>
    </row>
    <row r="31">
      <c r="A31" s="4" t="inlineStr">
        <is>
          <t>Income tax expense</t>
        </is>
      </c>
      <c r="B31" s="5" t="n">
        <v>-5537</v>
      </c>
      <c r="C31" s="5" t="n">
        <v>-3047</v>
      </c>
    </row>
    <row r="32">
      <c r="A32" s="4" t="inlineStr">
        <is>
          <t>Net loss</t>
        </is>
      </c>
      <c r="B32" s="5" t="n">
        <v>-11049549</v>
      </c>
      <c r="C32" s="5" t="n">
        <v>-8571516</v>
      </c>
    </row>
    <row r="33">
      <c r="A33" s="4" t="inlineStr">
        <is>
          <t>Operating Segment | Reporting Segment | Research, Development and Patents</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Total stock-based compensation</t>
        </is>
      </c>
      <c r="B35" s="5" t="n">
        <v>443564</v>
      </c>
      <c r="C35" s="5" t="n">
        <v>240268</v>
      </c>
    </row>
    <row r="36">
      <c r="A36" s="4" t="inlineStr">
        <is>
          <t>Operating Segment | Reporting Segment | General and Administrative</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Total stock-based compensation</t>
        </is>
      </c>
      <c r="B38" s="6" t="n">
        <v>748176</v>
      </c>
      <c r="C38" s="6" t="n">
        <v>47044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49046246</v>
      </c>
      <c r="C5" s="5" t="n">
        <v>49046246</v>
      </c>
    </row>
    <row r="6">
      <c r="A6" s="4" t="inlineStr">
        <is>
          <t>Common stock, shares outstanding</t>
        </is>
      </c>
      <c r="B6" s="5" t="n">
        <v>49046246</v>
      </c>
      <c r="C6" s="5" t="n">
        <v>490462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Additional Information (Detail) - Genzyme Corporation - USD ($) $ in Millions</t>
        </is>
      </c>
      <c r="B1" s="2" t="inlineStr">
        <is>
          <t>12 Months Ended</t>
        </is>
      </c>
    </row>
    <row r="2">
      <c r="B2" s="2" t="inlineStr">
        <is>
          <t>Dec. 31, 2024</t>
        </is>
      </c>
      <c r="C2" s="2" t="inlineStr">
        <is>
          <t>Dec. 31, 2023</t>
        </is>
      </c>
    </row>
    <row r="3">
      <c r="A3" s="3" t="inlineStr">
        <is>
          <t>Revenue Recognition Milestone Method [Line Items]</t>
        </is>
      </c>
      <c r="B3" s="4" t="inlineStr">
        <is>
          <t xml:space="preserve"> </t>
        </is>
      </c>
      <c r="C3" s="4" t="inlineStr">
        <is>
          <t xml:space="preserve"> </t>
        </is>
      </c>
    </row>
    <row r="4">
      <c r="A4" s="4" t="inlineStr">
        <is>
          <t>Payment for development milestone</t>
        </is>
      </c>
      <c r="B4" s="6" t="n">
        <v>1</v>
      </c>
      <c r="C4" s="4" t="inlineStr">
        <is>
          <t xml:space="preserve"> </t>
        </is>
      </c>
    </row>
    <row r="5">
      <c r="A5" s="4" t="inlineStr">
        <is>
          <t>Recognized revenue</t>
        </is>
      </c>
      <c r="B5" s="4" t="inlineStr">
        <is>
          <t xml:space="preserve"> </t>
        </is>
      </c>
      <c r="C5" s="6" t="n">
        <v>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Amount and Approximate Fair Value of Financial Instruments (Details) - USD ($)</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Amount</t>
        </is>
      </c>
      <c r="B3" s="6" t="n">
        <v>40359738</v>
      </c>
      <c r="C3" s="6" t="n">
        <v>50999442</v>
      </c>
    </row>
    <row r="4">
      <c r="A4" s="4" t="inlineStr">
        <is>
          <t>Fair Value Measurements Recurring | Mutual Funds |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rrying Amount</t>
        </is>
      </c>
      <c r="B6" s="5" t="n">
        <v>21501081</v>
      </c>
      <c r="C6" s="5" t="n">
        <v>782382</v>
      </c>
    </row>
    <row r="7">
      <c r="A7" s="4" t="inlineStr">
        <is>
          <t>Fair Value</t>
        </is>
      </c>
      <c r="B7" s="6" t="n">
        <v>21501081</v>
      </c>
      <c r="C7" s="6" t="n">
        <v>78238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perty and Equipment Net (Detail) - USD ($)</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Leasehold improvements</t>
        </is>
      </c>
      <c r="B3" s="4" t="inlineStr">
        <is>
          <t xml:space="preserve"> </t>
        </is>
      </c>
      <c r="C3" s="6" t="n">
        <v>12579</v>
      </c>
    </row>
    <row r="4">
      <c r="A4" s="4" t="inlineStr">
        <is>
          <t>Furniture and equipment</t>
        </is>
      </c>
      <c r="B4" s="6" t="n">
        <v>85613</v>
      </c>
      <c r="C4" s="5" t="n">
        <v>134106</v>
      </c>
    </row>
    <row r="5">
      <c r="A5" s="4" t="inlineStr">
        <is>
          <t>Software</t>
        </is>
      </c>
      <c r="B5" s="5" t="n">
        <v>342628</v>
      </c>
      <c r="C5" s="5" t="n">
        <v>342628</v>
      </c>
    </row>
    <row r="6">
      <c r="A6" s="4" t="inlineStr">
        <is>
          <t>Property and equipment, gross, total</t>
        </is>
      </c>
      <c r="B6" s="5" t="n">
        <v>428241</v>
      </c>
      <c r="C6" s="5" t="n">
        <v>489313</v>
      </c>
    </row>
    <row r="7">
      <c r="A7" s="4" t="inlineStr">
        <is>
          <t>Less accumulated depreciation and amortization</t>
        </is>
      </c>
      <c r="B7" s="5" t="n">
        <v>-402734</v>
      </c>
      <c r="C7" s="5" t="n">
        <v>-443513</v>
      </c>
    </row>
    <row r="8">
      <c r="A8" s="4" t="inlineStr">
        <is>
          <t>Property and equipment, net</t>
        </is>
      </c>
      <c r="B8" s="6" t="n">
        <v>25507</v>
      </c>
      <c r="C8" s="6" t="n">
        <v>458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Balance Sheet Details - Additional Information (Detail) - USD ($)</t>
        </is>
      </c>
      <c r="B1" s="2" t="inlineStr">
        <is>
          <t>12 Months Ended</t>
        </is>
      </c>
    </row>
    <row r="2">
      <c r="B2" s="2" t="inlineStr">
        <is>
          <t>Dec. 31, 2024</t>
        </is>
      </c>
      <c r="C2" s="2" t="inlineStr">
        <is>
          <t>Dec. 31, 2023</t>
        </is>
      </c>
    </row>
    <row r="3">
      <c r="A3" s="3" t="inlineStr">
        <is>
          <t>Property Plant And Equipment Disclosure [Line Items]</t>
        </is>
      </c>
      <c r="B3" s="4" t="inlineStr">
        <is>
          <t xml:space="preserve"> </t>
        </is>
      </c>
      <c r="C3" s="4" t="inlineStr">
        <is>
          <t xml:space="preserve"> </t>
        </is>
      </c>
    </row>
    <row r="4">
      <c r="A4" s="4" t="inlineStr">
        <is>
          <t>Depreciation and amortization</t>
        </is>
      </c>
      <c r="B4" s="6" t="n">
        <v>21077</v>
      </c>
      <c r="C4" s="6" t="n">
        <v>20295</v>
      </c>
    </row>
    <row r="5">
      <c r="A5" s="4" t="inlineStr">
        <is>
          <t>Leasehold Improvements</t>
        </is>
      </c>
      <c r="B5" s="4" t="inlineStr">
        <is>
          <t xml:space="preserve"> </t>
        </is>
      </c>
      <c r="C5" s="4" t="inlineStr">
        <is>
          <t xml:space="preserve"> </t>
        </is>
      </c>
    </row>
    <row r="6">
      <c r="A6" s="3" t="inlineStr">
        <is>
          <t>Property Plant And Equipment Disclosure [Line Items]</t>
        </is>
      </c>
      <c r="B6" s="4" t="inlineStr">
        <is>
          <t xml:space="preserve"> </t>
        </is>
      </c>
      <c r="C6" s="4" t="inlineStr">
        <is>
          <t xml:space="preserve"> </t>
        </is>
      </c>
    </row>
    <row r="7">
      <c r="A7" s="4" t="inlineStr">
        <is>
          <t>Property and equipment, useful lives</t>
        </is>
      </c>
      <c r="B7" s="4" t="inlineStr">
        <is>
          <t>5 years</t>
        </is>
      </c>
      <c r="C7" s="4" t="inlineStr">
        <is>
          <t xml:space="preserve"> </t>
        </is>
      </c>
    </row>
    <row r="8">
      <c r="A8" s="4" t="inlineStr">
        <is>
          <t>Minimum</t>
        </is>
      </c>
      <c r="B8" s="4" t="inlineStr">
        <is>
          <t xml:space="preserve"> </t>
        </is>
      </c>
      <c r="C8" s="4" t="inlineStr">
        <is>
          <t xml:space="preserve"> </t>
        </is>
      </c>
    </row>
    <row r="9">
      <c r="A9" s="3" t="inlineStr">
        <is>
          <t>Property Plant And Equipment Disclosure [Line Items]</t>
        </is>
      </c>
      <c r="B9" s="4" t="inlineStr">
        <is>
          <t xml:space="preserve"> </t>
        </is>
      </c>
      <c r="C9" s="4" t="inlineStr">
        <is>
          <t xml:space="preserve"> </t>
        </is>
      </c>
    </row>
    <row r="10">
      <c r="A10" s="4" t="inlineStr">
        <is>
          <t>Property and equipment, useful lives</t>
        </is>
      </c>
      <c r="B10" s="4" t="inlineStr">
        <is>
          <t>3 years</t>
        </is>
      </c>
      <c r="C10" s="4" t="inlineStr">
        <is>
          <t xml:space="preserve"> </t>
        </is>
      </c>
    </row>
    <row r="11">
      <c r="A11" s="4" t="inlineStr">
        <is>
          <t>Maximum</t>
        </is>
      </c>
      <c r="B11" s="4" t="inlineStr">
        <is>
          <t xml:space="preserve"> </t>
        </is>
      </c>
      <c r="C11" s="4" t="inlineStr">
        <is>
          <t xml:space="preserve"> </t>
        </is>
      </c>
    </row>
    <row r="12">
      <c r="A12" s="3" t="inlineStr">
        <is>
          <t>Property Plant And Equipment Disclosure [Line Items]</t>
        </is>
      </c>
      <c r="B12" s="4" t="inlineStr">
        <is>
          <t xml:space="preserve"> </t>
        </is>
      </c>
      <c r="C12" s="4" t="inlineStr">
        <is>
          <t xml:space="preserve"> </t>
        </is>
      </c>
    </row>
    <row r="13">
      <c r="A13" s="4" t="inlineStr">
        <is>
          <t>Property and equipment, useful lives</t>
        </is>
      </c>
      <c r="B13" s="4" t="inlineStr">
        <is>
          <t>5 years</t>
        </is>
      </c>
      <c r="C13"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rued Liabilities and Other Current Liabilities (Detail)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compensation</t>
        </is>
      </c>
      <c r="B3" s="6" t="n">
        <v>785949</v>
      </c>
      <c r="C3" s="6" t="n">
        <v>824390</v>
      </c>
    </row>
    <row r="4">
      <c r="A4" s="4" t="inlineStr">
        <is>
          <t>Clinical trial accruals</t>
        </is>
      </c>
      <c r="B4" s="5" t="n">
        <v>726130</v>
      </c>
      <c r="C4" s="5" t="n">
        <v>1034720</v>
      </c>
    </row>
    <row r="5">
      <c r="A5" s="4" t="inlineStr">
        <is>
          <t>Professional services fees</t>
        </is>
      </c>
      <c r="B5" s="5" t="n">
        <v>23949</v>
      </c>
      <c r="C5" s="5" t="n">
        <v>35753</v>
      </c>
    </row>
    <row r="6">
      <c r="A6" s="4" t="inlineStr">
        <is>
          <t>Other</t>
        </is>
      </c>
      <c r="B6" s="5" t="n">
        <v>126832</v>
      </c>
      <c r="C6" s="5" t="n">
        <v>164375</v>
      </c>
    </row>
    <row r="7">
      <c r="A7" s="4" t="inlineStr">
        <is>
          <t>Total accrued liabilities and other current liabilities</t>
        </is>
      </c>
      <c r="B7" s="6" t="n">
        <v>1662860</v>
      </c>
      <c r="C7" s="6" t="n">
        <v>205923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4" customWidth="1" min="1" max="1"/>
    <col width="29" customWidth="1" min="2" max="2"/>
    <col width="22" customWidth="1" min="3" max="3"/>
  </cols>
  <sheetData>
    <row r="1">
      <c r="A1" s="1" t="inlineStr">
        <is>
          <t>Commitments and Contingencies - Additional Information (Detail)</t>
        </is>
      </c>
      <c r="B1" s="2" t="inlineStr">
        <is>
          <t>12 Months Ended</t>
        </is>
      </c>
    </row>
    <row r="2">
      <c r="B2" s="2" t="inlineStr">
        <is>
          <t>Dec. 31, 2024 USD ($) Option</t>
        </is>
      </c>
      <c r="C2" s="2" t="inlineStr">
        <is>
          <t>Dec. 31, 2023 USD ($)</t>
        </is>
      </c>
    </row>
    <row r="3">
      <c r="A3" s="3" t="inlineStr">
        <is>
          <t>Loss Contingencies [Line Items]</t>
        </is>
      </c>
      <c r="B3" s="4" t="inlineStr">
        <is>
          <t xml:space="preserve"> </t>
        </is>
      </c>
      <c r="C3" s="4" t="inlineStr">
        <is>
          <t xml:space="preserve"> </t>
        </is>
      </c>
    </row>
    <row r="4">
      <c r="A4" s="4" t="inlineStr">
        <is>
          <t>Research and development expense</t>
        </is>
      </c>
      <c r="B4" s="6" t="n">
        <v>6800000</v>
      </c>
      <c r="C4" s="6" t="n">
        <v>5300000</v>
      </c>
    </row>
    <row r="5">
      <c r="A5" s="4" t="inlineStr">
        <is>
          <t>Operating lease discount rate</t>
        </is>
      </c>
      <c r="B5" s="9" t="n">
        <v>0.096</v>
      </c>
      <c r="C5" s="9" t="n">
        <v>0.093</v>
      </c>
    </row>
    <row r="6">
      <c r="A6" s="4" t="inlineStr">
        <is>
          <t>Licensing Agreements</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Research and development expense</t>
        </is>
      </c>
      <c r="B8" s="6" t="n">
        <v>0</v>
      </c>
      <c r="C8" s="6" t="n">
        <v>0</v>
      </c>
    </row>
    <row r="9">
      <c r="A9" s="4" t="inlineStr">
        <is>
          <t>Product Development</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Future potential milestone payments</t>
        </is>
      </c>
      <c r="B11" s="5" t="n">
        <v>10000000</v>
      </c>
      <c r="C11" s="4" t="inlineStr">
        <is>
          <t xml:space="preserve"> </t>
        </is>
      </c>
    </row>
    <row r="12">
      <c r="A12" s="4" t="inlineStr">
        <is>
          <t>Development Milestone</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Future potential milestone payments</t>
        </is>
      </c>
      <c r="B14" s="5" t="n">
        <v>16500000</v>
      </c>
      <c r="C14" s="4" t="inlineStr">
        <is>
          <t xml:space="preserve"> </t>
        </is>
      </c>
    </row>
    <row r="15">
      <c r="A15" s="4" t="inlineStr">
        <is>
          <t>Commercialization Milestone</t>
        </is>
      </c>
      <c r="B15" s="4" t="inlineStr">
        <is>
          <t xml:space="preserve"> </t>
        </is>
      </c>
      <c r="C15" s="4" t="inlineStr">
        <is>
          <t xml:space="preserve"> </t>
        </is>
      </c>
    </row>
    <row r="16">
      <c r="A16" s="3" t="inlineStr">
        <is>
          <t>Loss Contingencies [Line Items]</t>
        </is>
      </c>
      <c r="B16" s="4" t="inlineStr">
        <is>
          <t xml:space="preserve"> </t>
        </is>
      </c>
      <c r="C16" s="4" t="inlineStr">
        <is>
          <t xml:space="preserve"> </t>
        </is>
      </c>
    </row>
    <row r="17">
      <c r="A17" s="4" t="inlineStr">
        <is>
          <t>Future potential milestone payments</t>
        </is>
      </c>
      <c r="B17" s="6" t="n">
        <v>16500000</v>
      </c>
      <c r="C17" s="4" t="inlineStr">
        <is>
          <t xml:space="preserve"> </t>
        </is>
      </c>
    </row>
    <row r="18">
      <c r="A18" s="4" t="inlineStr">
        <is>
          <t>U.S</t>
        </is>
      </c>
      <c r="B18" s="4" t="inlineStr">
        <is>
          <t xml:space="preserve"> </t>
        </is>
      </c>
      <c r="C18" s="4" t="inlineStr">
        <is>
          <t xml:space="preserve"> </t>
        </is>
      </c>
    </row>
    <row r="19">
      <c r="A19" s="3" t="inlineStr">
        <is>
          <t>Loss Contingencies [Line Items]</t>
        </is>
      </c>
      <c r="B19" s="4" t="inlineStr">
        <is>
          <t xml:space="preserve"> </t>
        </is>
      </c>
      <c r="C19" s="4" t="inlineStr">
        <is>
          <t xml:space="preserve"> </t>
        </is>
      </c>
    </row>
    <row r="20">
      <c r="A20" s="4" t="inlineStr">
        <is>
          <t>Operating lease term</t>
        </is>
      </c>
      <c r="B20" s="4" t="inlineStr">
        <is>
          <t>5 years</t>
        </is>
      </c>
      <c r="C20" s="4" t="inlineStr">
        <is>
          <t xml:space="preserve"> </t>
        </is>
      </c>
    </row>
    <row r="21">
      <c r="A21" s="4" t="inlineStr">
        <is>
          <t>Operating lease expiration date</t>
        </is>
      </c>
      <c r="B21" s="4" t="inlineStr">
        <is>
          <t>Jan. 31,  2027</t>
        </is>
      </c>
      <c r="C21" s="4" t="inlineStr">
        <is>
          <t xml:space="preserve"> </t>
        </is>
      </c>
    </row>
    <row r="22">
      <c r="A22" s="4" t="inlineStr">
        <is>
          <t>Tokyo, Japan | Previous Lease Agreement</t>
        </is>
      </c>
      <c r="B22" s="4" t="inlineStr">
        <is>
          <t xml:space="preserve"> </t>
        </is>
      </c>
      <c r="C22" s="4" t="inlineStr">
        <is>
          <t xml:space="preserve"> </t>
        </is>
      </c>
    </row>
    <row r="23">
      <c r="A23" s="3" t="inlineStr">
        <is>
          <t>Loss Contingencies [Line Items]</t>
        </is>
      </c>
      <c r="B23" s="4" t="inlineStr">
        <is>
          <t xml:space="preserve"> </t>
        </is>
      </c>
      <c r="C23" s="4" t="inlineStr">
        <is>
          <t xml:space="preserve"> </t>
        </is>
      </c>
    </row>
    <row r="24">
      <c r="A24" s="4" t="inlineStr">
        <is>
          <t>Lessee, operating lease, existence of option to terminate</t>
        </is>
      </c>
      <c r="B24" s="4" t="inlineStr">
        <is>
          <t>true</t>
        </is>
      </c>
      <c r="C24" s="4" t="inlineStr">
        <is>
          <t xml:space="preserve"> </t>
        </is>
      </c>
    </row>
    <row r="25">
      <c r="A25" s="4" t="inlineStr">
        <is>
          <t>Tokyo, Japan | New Lease Agreement</t>
        </is>
      </c>
      <c r="B25" s="4" t="inlineStr">
        <is>
          <t xml:space="preserve"> </t>
        </is>
      </c>
      <c r="C25" s="4" t="inlineStr">
        <is>
          <t xml:space="preserve"> </t>
        </is>
      </c>
    </row>
    <row r="26">
      <c r="A26" s="3" t="inlineStr">
        <is>
          <t>Loss Contingencies [Line Items]</t>
        </is>
      </c>
      <c r="B26" s="4" t="inlineStr">
        <is>
          <t xml:space="preserve"> </t>
        </is>
      </c>
      <c r="C26" s="4" t="inlineStr">
        <is>
          <t xml:space="preserve"> </t>
        </is>
      </c>
    </row>
    <row r="27">
      <c r="A27" s="4" t="inlineStr">
        <is>
          <t>Operating lease term</t>
        </is>
      </c>
      <c r="B27" s="4" t="inlineStr">
        <is>
          <t>12 months</t>
        </is>
      </c>
      <c r="C27" s="4" t="inlineStr">
        <is>
          <t xml:space="preserve"> </t>
        </is>
      </c>
    </row>
    <row r="28">
      <c r="A28" s="4" t="inlineStr">
        <is>
          <t>Operating lease number of renewal option | Option</t>
        </is>
      </c>
      <c r="B28" s="5" t="n">
        <v>1</v>
      </c>
      <c r="C28" s="4" t="inlineStr">
        <is>
          <t xml:space="preserve"> </t>
        </is>
      </c>
    </row>
    <row r="29">
      <c r="A29" s="4" t="inlineStr">
        <is>
          <t>Operating lease liability measurement term</t>
        </is>
      </c>
      <c r="B29" s="4" t="inlineStr">
        <is>
          <t>14 months</t>
        </is>
      </c>
      <c r="C29" s="4" t="inlineStr">
        <is>
          <t xml:space="preserve"> </t>
        </is>
      </c>
    </row>
    <row r="30">
      <c r="A30" s="4" t="inlineStr">
        <is>
          <t>Operating lease expiration date, month and year</t>
        </is>
      </c>
      <c r="B30" s="4" t="inlineStr">
        <is>
          <t>2025-05</t>
        </is>
      </c>
      <c r="C30" s="4" t="inlineStr">
        <is>
          <t xml:space="preserve"> </t>
        </is>
      </c>
    </row>
    <row r="31">
      <c r="A31" s="4" t="inlineStr">
        <is>
          <t>Operating lease, auto-renewal term</t>
        </is>
      </c>
      <c r="B31" s="4" t="inlineStr">
        <is>
          <t>2 months</t>
        </is>
      </c>
      <c r="C31" s="4" t="inlineStr">
        <is>
          <t xml:space="preserve"> </t>
        </is>
      </c>
    </row>
    <row r="32">
      <c r="A32" s="4" t="inlineStr">
        <is>
          <t>Operating lease, extension term</t>
        </is>
      </c>
      <c r="B32" s="4" t="inlineStr">
        <is>
          <t>2 months</t>
        </is>
      </c>
      <c r="C32" s="4" t="inlineStr">
        <is>
          <t xml:space="preserve"> </t>
        </is>
      </c>
    </row>
    <row r="33">
      <c r="A33" s="4" t="inlineStr">
        <is>
          <t>Lessee, operating lease, existence of option to extend</t>
        </is>
      </c>
      <c r="B33" s="4" t="inlineStr">
        <is>
          <t>true</t>
        </is>
      </c>
      <c r="C33" s="4" t="inlineStr">
        <is>
          <t xml:space="preserve"> </t>
        </is>
      </c>
    </row>
    <row r="34">
      <c r="A34" s="4" t="inlineStr">
        <is>
          <t>Operating lease discount rate</t>
        </is>
      </c>
      <c r="B34" s="9" t="n">
        <v>0.06510000000000001</v>
      </c>
      <c r="C34"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Commitments and Contingencies - Schedule of Information Related to Right-of-Use Assets and Related Lease Liabilities (Detail) - USD ($)</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Cash paid for operating lease liabilities</t>
        </is>
      </c>
      <c r="B4" s="6" t="n">
        <v>261069</v>
      </c>
      <c r="C4" s="6" t="n">
        <v>257326</v>
      </c>
    </row>
    <row r="5">
      <c r="A5" s="4" t="inlineStr">
        <is>
          <t>Operating lease costs</t>
        </is>
      </c>
      <c r="B5" s="5" t="n">
        <v>258647</v>
      </c>
      <c r="C5" s="5" t="n">
        <v>257931</v>
      </c>
    </row>
    <row r="6">
      <c r="A6" s="4" t="inlineStr">
        <is>
          <t>Right-of-use asset obtained in exchange for operating lease liability</t>
        </is>
      </c>
      <c r="B6" s="5" t="n">
        <v>42281</v>
      </c>
      <c r="C6" s="5" t="n">
        <v>139001</v>
      </c>
    </row>
    <row r="7">
      <c r="A7" s="4" t="inlineStr">
        <is>
          <t>Current operating lease liabilities</t>
        </is>
      </c>
      <c r="B7" s="5" t="n">
        <v>193769</v>
      </c>
      <c r="C7" s="5" t="n">
        <v>215926</v>
      </c>
    </row>
    <row r="8">
      <c r="A8" s="4" t="inlineStr">
        <is>
          <t>Non-current operating lease liabilities</t>
        </is>
      </c>
      <c r="B8" s="6" t="n">
        <v>211460</v>
      </c>
      <c r="C8" s="6" t="n">
        <v>410660</v>
      </c>
    </row>
    <row r="9">
      <c r="A9" s="4" t="inlineStr">
        <is>
          <t>Operating Lease, Liability, Noncurrent, Statement of Financial Position [Extensible Enumeration]</t>
        </is>
      </c>
      <c r="B9" s="4" t="inlineStr">
        <is>
          <t>Other non-current liabilities</t>
        </is>
      </c>
      <c r="C9" s="4" t="inlineStr">
        <is>
          <t>Other non-current liabilities</t>
        </is>
      </c>
    </row>
    <row r="10">
      <c r="A10" s="4" t="inlineStr">
        <is>
          <t>Total operating lease liabilities</t>
        </is>
      </c>
      <c r="B10" s="6" t="n">
        <v>405229</v>
      </c>
      <c r="C10" s="6" t="n">
        <v>626586</v>
      </c>
    </row>
    <row r="11">
      <c r="A11" s="4" t="inlineStr">
        <is>
          <t>Weighted-average remaining lease term</t>
        </is>
      </c>
      <c r="B11" s="4" t="inlineStr">
        <is>
          <t>1 year 11 months 23 days</t>
        </is>
      </c>
      <c r="C11" s="4" t="inlineStr">
        <is>
          <t>2 years 9 months 21 days</t>
        </is>
      </c>
    </row>
    <row r="12">
      <c r="A12" s="4" t="inlineStr">
        <is>
          <t>Weighted-average discount rate</t>
        </is>
      </c>
      <c r="B12" s="9" t="n">
        <v>0.096</v>
      </c>
      <c r="C12" s="9" t="n">
        <v>0.09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ies of Operating Lease Liabilities (Detail) - USD ($)</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6" t="n">
        <v>224061</v>
      </c>
      <c r="C3" s="4" t="inlineStr">
        <is>
          <t xml:space="preserve"> </t>
        </is>
      </c>
    </row>
    <row r="4">
      <c r="A4" s="4" t="inlineStr">
        <is>
          <t>2026</t>
        </is>
      </c>
      <c r="B4" s="5" t="n">
        <v>206483</v>
      </c>
      <c r="C4" s="4" t="inlineStr">
        <is>
          <t xml:space="preserve"> </t>
        </is>
      </c>
    </row>
    <row r="5">
      <c r="A5" s="4" t="inlineStr">
        <is>
          <t>2027</t>
        </is>
      </c>
      <c r="B5" s="5" t="n">
        <v>17269</v>
      </c>
      <c r="C5" s="4" t="inlineStr">
        <is>
          <t xml:space="preserve"> </t>
        </is>
      </c>
    </row>
    <row r="6">
      <c r="A6" s="4" t="inlineStr">
        <is>
          <t>Total minimum payments</t>
        </is>
      </c>
      <c r="B6" s="5" t="n">
        <v>447813</v>
      </c>
      <c r="C6" s="4" t="inlineStr">
        <is>
          <t xml:space="preserve"> </t>
        </is>
      </c>
    </row>
    <row r="7">
      <c r="A7" s="4" t="inlineStr">
        <is>
          <t>Less imputed interest</t>
        </is>
      </c>
      <c r="B7" s="5" t="n">
        <v>-42584</v>
      </c>
      <c r="C7" s="4" t="inlineStr">
        <is>
          <t xml:space="preserve"> </t>
        </is>
      </c>
    </row>
    <row r="8">
      <c r="A8" s="4" t="inlineStr">
        <is>
          <t>Total lease liabilities</t>
        </is>
      </c>
      <c r="B8" s="6" t="n">
        <v>405229</v>
      </c>
      <c r="C8" s="6" t="n">
        <v>6265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9" customWidth="1" min="1" max="1"/>
    <col width="15" customWidth="1" min="2" max="2"/>
    <col width="26" customWidth="1" min="3" max="3"/>
    <col width="14" customWidth="1" min="4" max="4"/>
    <col width="14" customWidth="1" min="5" max="5"/>
  </cols>
  <sheetData>
    <row r="1">
      <c r="A1" s="1" t="inlineStr">
        <is>
          <t>Stock-Based Compensation - Additional Information (Detail) - USD ($)</t>
        </is>
      </c>
      <c r="B1" s="2" t="inlineStr">
        <is>
          <t>1 Months Ended</t>
        </is>
      </c>
      <c r="C1" s="2" t="inlineStr">
        <is>
          <t>12 Months Ended</t>
        </is>
      </c>
    </row>
    <row r="2">
      <c r="B2" s="2" t="inlineStr">
        <is>
          <t>Jan. 31, 2025</t>
        </is>
      </c>
      <c r="C2" s="2" t="inlineStr">
        <is>
          <t>Dec. 31, 2024</t>
        </is>
      </c>
      <c r="D2" s="2" t="inlineStr">
        <is>
          <t>Dec. 31, 2023</t>
        </is>
      </c>
      <c r="E2" s="2" t="inlineStr">
        <is>
          <t>Jun. 30, 201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available for future grant</t>
        </is>
      </c>
      <c r="B4" s="4" t="inlineStr">
        <is>
          <t xml:space="preserve"> </t>
        </is>
      </c>
      <c r="C4" s="5" t="n">
        <v>9934567</v>
      </c>
      <c r="D4" s="4" t="inlineStr">
        <is>
          <t xml:space="preserve"> </t>
        </is>
      </c>
      <c r="E4" s="4" t="inlineStr">
        <is>
          <t xml:space="preserve"> </t>
        </is>
      </c>
    </row>
    <row r="5">
      <c r="A5" s="4" t="inlineStr">
        <is>
          <t>Weighted average contractual life, options outstanding</t>
        </is>
      </c>
      <c r="B5" s="4" t="inlineStr">
        <is>
          <t xml:space="preserve"> </t>
        </is>
      </c>
      <c r="C5" s="4" t="inlineStr">
        <is>
          <t>4 years 7 months 2 days</t>
        </is>
      </c>
      <c r="D5" s="4" t="inlineStr">
        <is>
          <t xml:space="preserve"> </t>
        </is>
      </c>
      <c r="E5" s="4" t="inlineStr">
        <is>
          <t xml:space="preserve"> </t>
        </is>
      </c>
    </row>
    <row r="6">
      <c r="A6" s="4" t="inlineStr">
        <is>
          <t>Weighted average contractual life, options exercisable</t>
        </is>
      </c>
      <c r="B6" s="4" t="inlineStr">
        <is>
          <t xml:space="preserve"> </t>
        </is>
      </c>
      <c r="C6" s="4" t="inlineStr">
        <is>
          <t>3 years 11 months 19 days</t>
        </is>
      </c>
      <c r="D6" s="4" t="inlineStr">
        <is>
          <t xml:space="preserve"> </t>
        </is>
      </c>
      <c r="E6" s="4" t="inlineStr">
        <is>
          <t xml:space="preserve"> </t>
        </is>
      </c>
    </row>
    <row r="7">
      <c r="A7" s="4" t="inlineStr">
        <is>
          <t>Total intrinsic value of options outstanding</t>
        </is>
      </c>
      <c r="B7" s="4" t="inlineStr">
        <is>
          <t xml:space="preserve"> </t>
        </is>
      </c>
      <c r="C7" s="6" t="n">
        <v>500000</v>
      </c>
      <c r="D7" s="6" t="n">
        <v>0</v>
      </c>
      <c r="E7" s="4" t="inlineStr">
        <is>
          <t xml:space="preserve"> </t>
        </is>
      </c>
    </row>
    <row r="8">
      <c r="A8" s="4" t="inlineStr">
        <is>
          <t>Total intrinsic value of options exercisable</t>
        </is>
      </c>
      <c r="B8" s="4" t="inlineStr">
        <is>
          <t xml:space="preserve"> </t>
        </is>
      </c>
      <c r="C8" s="5" t="n">
        <v>25840</v>
      </c>
      <c r="D8" s="5" t="n">
        <v>0</v>
      </c>
      <c r="E8" s="4" t="inlineStr">
        <is>
          <t xml:space="preserve"> </t>
        </is>
      </c>
    </row>
    <row r="9">
      <c r="A9" s="4" t="inlineStr">
        <is>
          <t>Fair value of options vested</t>
        </is>
      </c>
      <c r="B9" s="4" t="inlineStr">
        <is>
          <t xml:space="preserve"> </t>
        </is>
      </c>
      <c r="C9" s="6" t="n">
        <v>900000</v>
      </c>
      <c r="D9" s="6" t="n">
        <v>900000</v>
      </c>
      <c r="E9" s="4" t="inlineStr">
        <is>
          <t xml:space="preserve"> </t>
        </is>
      </c>
    </row>
    <row r="10">
      <c r="A10" s="4" t="inlineStr">
        <is>
          <t>Weighted-average fair value, per option</t>
        </is>
      </c>
      <c r="B10" s="4" t="inlineStr">
        <is>
          <t xml:space="preserve"> </t>
        </is>
      </c>
      <c r="C10" s="8" t="n">
        <v>0.99</v>
      </c>
      <c r="D10" s="8" t="n">
        <v>1.59</v>
      </c>
      <c r="E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 option, vesting period</t>
        </is>
      </c>
      <c r="B13" s="4" t="inlineStr">
        <is>
          <t xml:space="preserve"> </t>
        </is>
      </c>
      <c r="C13" s="4" t="inlineStr">
        <is>
          <t>3 years</t>
        </is>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 option, vesting period</t>
        </is>
      </c>
      <c r="B16" s="4" t="inlineStr">
        <is>
          <t xml:space="preserve"> </t>
        </is>
      </c>
      <c r="C16" s="4" t="inlineStr">
        <is>
          <t>4 years</t>
        </is>
      </c>
      <c r="D16" s="4" t="inlineStr">
        <is>
          <t xml:space="preserve"> </t>
        </is>
      </c>
      <c r="E16" s="4" t="inlineStr">
        <is>
          <t xml:space="preserve"> </t>
        </is>
      </c>
    </row>
    <row r="17">
      <c r="A17" s="4" t="inlineStr">
        <is>
          <t>Performance Option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Number of vested shares</t>
        </is>
      </c>
      <c r="B19" s="4" t="inlineStr">
        <is>
          <t xml:space="preserve"> </t>
        </is>
      </c>
      <c r="C19" s="5" t="n">
        <v>809000</v>
      </c>
      <c r="D19" s="4" t="inlineStr">
        <is>
          <t xml:space="preserve"> </t>
        </is>
      </c>
      <c r="E19" s="4" t="inlineStr">
        <is>
          <t xml:space="preserve"> </t>
        </is>
      </c>
    </row>
    <row r="20">
      <c r="A20" s="4" t="inlineStr">
        <is>
          <t>Performance Options | Subsequent Event</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Number of vested shares</t>
        </is>
      </c>
      <c r="B22" s="5" t="n">
        <v>783000</v>
      </c>
      <c r="C22" s="4" t="inlineStr">
        <is>
          <t xml:space="preserve"> </t>
        </is>
      </c>
      <c r="D22" s="4" t="inlineStr">
        <is>
          <t xml:space="preserve"> </t>
        </is>
      </c>
      <c r="E22" s="4" t="inlineStr">
        <is>
          <t xml:space="preserve"> </t>
        </is>
      </c>
    </row>
    <row r="23">
      <c r="A23" s="4" t="inlineStr">
        <is>
          <t>Stock Option</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Unamortized compensation cost</t>
        </is>
      </c>
      <c r="B25" s="4" t="inlineStr">
        <is>
          <t xml:space="preserve"> </t>
        </is>
      </c>
      <c r="C25" s="6" t="n">
        <v>100000</v>
      </c>
      <c r="D25" s="4" t="inlineStr">
        <is>
          <t xml:space="preserve"> </t>
        </is>
      </c>
      <c r="E25" s="4" t="inlineStr">
        <is>
          <t xml:space="preserve"> </t>
        </is>
      </c>
    </row>
    <row r="26">
      <c r="A26" s="4" t="inlineStr">
        <is>
          <t>Unamortized compensation cost, vesting period</t>
        </is>
      </c>
      <c r="B26" s="4" t="inlineStr">
        <is>
          <t xml:space="preserve"> </t>
        </is>
      </c>
      <c r="C26" s="4" t="inlineStr">
        <is>
          <t>1 month 13 days</t>
        </is>
      </c>
      <c r="D26" s="4" t="inlineStr">
        <is>
          <t xml:space="preserve"> </t>
        </is>
      </c>
      <c r="E26" s="4" t="inlineStr">
        <is>
          <t xml:space="preserve"> </t>
        </is>
      </c>
    </row>
    <row r="27">
      <c r="A27" s="4" t="inlineStr">
        <is>
          <t>2013 Plan</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Common stock reserved for future issuance</t>
        </is>
      </c>
      <c r="B29" s="4" t="inlineStr">
        <is>
          <t xml:space="preserve"> </t>
        </is>
      </c>
      <c r="C29" s="4" t="inlineStr">
        <is>
          <t xml:space="preserve"> </t>
        </is>
      </c>
      <c r="D29" s="4" t="inlineStr">
        <is>
          <t xml:space="preserve"> </t>
        </is>
      </c>
      <c r="E29" s="5" t="n">
        <v>8700000</v>
      </c>
    </row>
    <row r="30">
      <c r="A30" s="4" t="inlineStr">
        <is>
          <t>Shares available for future grant</t>
        </is>
      </c>
      <c r="B30" s="4" t="inlineStr">
        <is>
          <t xml:space="preserve"> </t>
        </is>
      </c>
      <c r="C30" s="5" t="n">
        <v>2893673</v>
      </c>
      <c r="D30" s="4" t="inlineStr">
        <is>
          <t xml:space="preserve"> </t>
        </is>
      </c>
      <c r="E30" s="4" t="inlineStr">
        <is>
          <t xml:space="preserve"> </t>
        </is>
      </c>
    </row>
    <row r="31">
      <c r="A31" s="4" t="inlineStr">
        <is>
          <t>2013 Plan | Stock Option</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Options granted expiration term</t>
        </is>
      </c>
      <c r="B33" s="4" t="inlineStr">
        <is>
          <t xml:space="preserve"> </t>
        </is>
      </c>
      <c r="C33" s="4" t="inlineStr">
        <is>
          <t>10 years</t>
        </is>
      </c>
      <c r="D33" s="4" t="inlineStr">
        <is>
          <t xml:space="preserve"> </t>
        </is>
      </c>
      <c r="E33" s="4" t="inlineStr">
        <is>
          <t xml:space="preserve"> </t>
        </is>
      </c>
    </row>
    <row r="34">
      <c r="A34" s="4" t="inlineStr">
        <is>
          <t>2013 Plan | Stock Option | Minimum</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Stock option, vesting period</t>
        </is>
      </c>
      <c r="B36" s="4" t="inlineStr">
        <is>
          <t xml:space="preserve"> </t>
        </is>
      </c>
      <c r="C36" s="4" t="inlineStr">
        <is>
          <t>1 year</t>
        </is>
      </c>
      <c r="D36" s="4" t="inlineStr">
        <is>
          <t xml:space="preserve"> </t>
        </is>
      </c>
      <c r="E36" s="4" t="inlineStr">
        <is>
          <t xml:space="preserve"> </t>
        </is>
      </c>
    </row>
    <row r="37">
      <c r="A37" s="4" t="inlineStr">
        <is>
          <t>2013 Plan | Stock Option | Maximum</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Stock option, vesting period</t>
        </is>
      </c>
      <c r="B39" s="4" t="inlineStr">
        <is>
          <t xml:space="preserve"> </t>
        </is>
      </c>
      <c r="C39" s="4" t="inlineStr">
        <is>
          <t>4 years</t>
        </is>
      </c>
      <c r="D39" s="4" t="inlineStr">
        <is>
          <t xml:space="preserve"> </t>
        </is>
      </c>
      <c r="E39" s="4" t="inlineStr">
        <is>
          <t xml:space="preserve"> </t>
        </is>
      </c>
    </row>
    <row r="40">
      <c r="A40" s="4" t="inlineStr">
        <is>
          <t>2023 Plan</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Shares available for future grant</t>
        </is>
      </c>
      <c r="B42" s="4" t="inlineStr">
        <is>
          <t xml:space="preserve"> </t>
        </is>
      </c>
      <c r="C42" s="5" t="n">
        <v>9934567</v>
      </c>
      <c r="D42" s="4" t="inlineStr">
        <is>
          <t xml:space="preserve"> </t>
        </is>
      </c>
      <c r="E42" s="4" t="inlineStr">
        <is>
          <t xml:space="preserve"> </t>
        </is>
      </c>
    </row>
    <row r="43">
      <c r="A43" s="4" t="inlineStr">
        <is>
          <t>2023 Plan | Stock Option</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Options granted expiration term</t>
        </is>
      </c>
      <c r="B45" s="4" t="inlineStr">
        <is>
          <t xml:space="preserve"> </t>
        </is>
      </c>
      <c r="C45" s="4" t="inlineStr">
        <is>
          <t>10 years</t>
        </is>
      </c>
      <c r="D45" s="4" t="inlineStr">
        <is>
          <t xml:space="preserve"> </t>
        </is>
      </c>
      <c r="E45" s="4" t="inlineStr">
        <is>
          <t xml:space="preserve"> </t>
        </is>
      </c>
    </row>
    <row r="46">
      <c r="A46" s="4" t="inlineStr">
        <is>
          <t>2023 Plan | Stock Option | Minimum</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Stock option, vesting period</t>
        </is>
      </c>
      <c r="B48" s="4" t="inlineStr">
        <is>
          <t xml:space="preserve"> </t>
        </is>
      </c>
      <c r="C48" s="4" t="inlineStr">
        <is>
          <t>1 year</t>
        </is>
      </c>
      <c r="D48" s="4" t="inlineStr">
        <is>
          <t xml:space="preserve"> </t>
        </is>
      </c>
      <c r="E48" s="4" t="inlineStr">
        <is>
          <t xml:space="preserve"> </t>
        </is>
      </c>
    </row>
    <row r="49">
      <c r="A49" s="4" t="inlineStr">
        <is>
          <t>2023 Plan | Stock Option | Maximum</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Stock option, vesting period</t>
        </is>
      </c>
      <c r="B51" s="4" t="inlineStr">
        <is>
          <t xml:space="preserve"> </t>
        </is>
      </c>
      <c r="C51" s="4" t="inlineStr">
        <is>
          <t>4 years</t>
        </is>
      </c>
      <c r="D51" s="4" t="inlineStr">
        <is>
          <t xml:space="preserve"> </t>
        </is>
      </c>
      <c r="E51"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ummary of Stock Option Activity and Related Information (Detail) - $ / shares</t>
        </is>
      </c>
      <c r="B1" s="2" t="inlineStr">
        <is>
          <t>12 Months Ended</t>
        </is>
      </c>
    </row>
    <row r="2">
      <c r="B2" s="2" t="inlineStr">
        <is>
          <t>Dec. 31, 2024</t>
        </is>
      </c>
      <c r="C2" s="2" t="inlineStr">
        <is>
          <t>Dec. 31, 2023</t>
        </is>
      </c>
    </row>
    <row r="3">
      <c r="A3" s="3" t="inlineStr">
        <is>
          <t>Number of Option Shares</t>
        </is>
      </c>
      <c r="B3" s="4" t="inlineStr">
        <is>
          <t xml:space="preserve"> </t>
        </is>
      </c>
      <c r="C3" s="4" t="inlineStr">
        <is>
          <t xml:space="preserve"> </t>
        </is>
      </c>
    </row>
    <row r="4">
      <c r="A4" s="4" t="inlineStr">
        <is>
          <t>Stock Options, Beginning Balance</t>
        </is>
      </c>
      <c r="B4" s="5" t="n">
        <v>7781749</v>
      </c>
      <c r="C4" s="5" t="n">
        <v>7985250</v>
      </c>
    </row>
    <row r="5">
      <c r="A5" s="4" t="inlineStr">
        <is>
          <t>Stock Options, Granted</t>
        </is>
      </c>
      <c r="B5" s="5" t="n">
        <v>1100000</v>
      </c>
      <c r="C5" s="5" t="n">
        <v>788683</v>
      </c>
    </row>
    <row r="6">
      <c r="A6" s="4" t="inlineStr">
        <is>
          <t>Stock Options, Cancelled</t>
        </is>
      </c>
      <c r="B6" s="5" t="n">
        <v>-1840855</v>
      </c>
      <c r="C6" s="5" t="n">
        <v>-992184</v>
      </c>
    </row>
    <row r="7">
      <c r="A7" s="4" t="inlineStr">
        <is>
          <t>Stock Options, Ending Balance</t>
        </is>
      </c>
      <c r="B7" s="5" t="n">
        <v>7040894</v>
      </c>
      <c r="C7" s="5" t="n">
        <v>7781749</v>
      </c>
    </row>
    <row r="8">
      <c r="A8" s="4" t="inlineStr">
        <is>
          <t>Stock Options, Exercisable at December 31, 2024</t>
        </is>
      </c>
      <c r="B8" s="5" t="n">
        <v>6180894</v>
      </c>
      <c r="C8" s="4" t="inlineStr">
        <is>
          <t xml:space="preserve"> </t>
        </is>
      </c>
    </row>
    <row r="9">
      <c r="A9" s="4" t="inlineStr">
        <is>
          <t>Weighted Average Exercise Price, Beginning Balance</t>
        </is>
      </c>
      <c r="B9" s="8" t="n">
        <v>5.52</v>
      </c>
      <c r="C9" s="8" t="n">
        <v>5.55</v>
      </c>
    </row>
    <row r="10">
      <c r="A10" s="4" t="inlineStr">
        <is>
          <t>Weighted Average Exercise Price, Granted</t>
        </is>
      </c>
      <c r="B10" s="10" t="n">
        <v>1.51</v>
      </c>
      <c r="C10" s="10" t="n">
        <v>2.39</v>
      </c>
    </row>
    <row r="11">
      <c r="A11" s="4" t="inlineStr">
        <is>
          <t>Weighted Average Exercise Price, Cancelled</t>
        </is>
      </c>
      <c r="B11" s="10" t="n">
        <v>4.64</v>
      </c>
      <c r="C11" s="10" t="n">
        <v>3.27</v>
      </c>
    </row>
    <row r="12">
      <c r="A12" s="4" t="inlineStr">
        <is>
          <t>Weighted Average Exercise Price, Ending Balance</t>
        </is>
      </c>
      <c r="B12" s="10" t="n">
        <v>5.12</v>
      </c>
      <c r="C12" s="8" t="n">
        <v>5.52</v>
      </c>
    </row>
    <row r="13">
      <c r="A13" s="4" t="inlineStr">
        <is>
          <t>Weighted Average Exercise Price, Exercisable at December 31, 2024</t>
        </is>
      </c>
      <c r="B13" s="8" t="n">
        <v>5.62</v>
      </c>
      <c r="C13"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4" t="inlineStr">
        <is>
          <t xml:space="preserve"> </t>
        </is>
      </c>
      <c r="C4" s="6" t="n">
        <v>1000000</v>
      </c>
    </row>
    <row r="5">
      <c r="A5" s="3" t="inlineStr">
        <is>
          <t>Operating expenses:</t>
        </is>
      </c>
      <c r="B5" s="4" t="inlineStr">
        <is>
          <t xml:space="preserve"> </t>
        </is>
      </c>
      <c r="C5" s="4" t="inlineStr">
        <is>
          <t xml:space="preserve"> </t>
        </is>
      </c>
    </row>
    <row r="6">
      <c r="A6" s="4" t="inlineStr">
        <is>
          <t>Research, development and patents</t>
        </is>
      </c>
      <c r="B6" s="6" t="n">
        <v>7194731</v>
      </c>
      <c r="C6" s="5" t="n">
        <v>5657895</v>
      </c>
    </row>
    <row r="7">
      <c r="A7" s="4" t="inlineStr">
        <is>
          <t>General and administrative</t>
        </is>
      </c>
      <c r="B7" s="5" t="n">
        <v>5480600</v>
      </c>
      <c r="C7" s="5" t="n">
        <v>5242370</v>
      </c>
    </row>
    <row r="8">
      <c r="A8" s="4" t="inlineStr">
        <is>
          <t>Total operating expenses</t>
        </is>
      </c>
      <c r="B8" s="5" t="n">
        <v>12675331</v>
      </c>
      <c r="C8" s="5" t="n">
        <v>10900265</v>
      </c>
    </row>
    <row r="9">
      <c r="A9" s="4" t="inlineStr">
        <is>
          <t>Operating loss</t>
        </is>
      </c>
      <c r="B9" s="5" t="n">
        <v>-12675331</v>
      </c>
      <c r="C9" s="5" t="n">
        <v>-9900265</v>
      </c>
    </row>
    <row r="10">
      <c r="A10" s="4" t="inlineStr">
        <is>
          <t>Interest income</t>
        </is>
      </c>
      <c r="B10" s="5" t="n">
        <v>1670804</v>
      </c>
      <c r="C10" s="5" t="n">
        <v>1834665</v>
      </c>
    </row>
    <row r="11">
      <c r="A11" s="4" t="inlineStr">
        <is>
          <t>Other expense, net</t>
        </is>
      </c>
      <c r="B11" s="5" t="n">
        <v>-39485</v>
      </c>
      <c r="C11" s="5" t="n">
        <v>-502869</v>
      </c>
    </row>
    <row r="12">
      <c r="A12" s="4" t="inlineStr">
        <is>
          <t>Loss before income taxes</t>
        </is>
      </c>
      <c r="B12" s="5" t="n">
        <v>-11044012</v>
      </c>
      <c r="C12" s="5" t="n">
        <v>-8568469</v>
      </c>
    </row>
    <row r="13">
      <c r="A13" s="4" t="inlineStr">
        <is>
          <t>Income tax expense</t>
        </is>
      </c>
      <c r="B13" s="5" t="n">
        <v>-5537</v>
      </c>
      <c r="C13" s="5" t="n">
        <v>-3047</v>
      </c>
    </row>
    <row r="14">
      <c r="A14" s="4" t="inlineStr">
        <is>
          <t>Net loss</t>
        </is>
      </c>
      <c r="B14" s="6" t="n">
        <v>-11049549</v>
      </c>
      <c r="C14" s="6" t="n">
        <v>-8571516</v>
      </c>
    </row>
    <row r="15">
      <c r="A15" s="4" t="inlineStr">
        <is>
          <t>Basic net loss per common share</t>
        </is>
      </c>
      <c r="B15" s="8" t="n">
        <v>-0.23</v>
      </c>
      <c r="C15" s="8" t="n">
        <v>-0.17</v>
      </c>
    </row>
    <row r="16">
      <c r="A16" s="4" t="inlineStr">
        <is>
          <t>Diluted net loss per common share</t>
        </is>
      </c>
      <c r="B16" s="8" t="n">
        <v>-0.23</v>
      </c>
      <c r="C16" s="8" t="n">
        <v>-0.17</v>
      </c>
    </row>
    <row r="17">
      <c r="A17" s="4" t="inlineStr">
        <is>
          <t>Shares used to compute basic net loss per common share</t>
        </is>
      </c>
      <c r="B17" s="5" t="n">
        <v>49046246</v>
      </c>
      <c r="C17" s="5" t="n">
        <v>49046246</v>
      </c>
    </row>
    <row r="18">
      <c r="A18" s="4" t="inlineStr">
        <is>
          <t>Shares used to compute diluted net loss per common share</t>
        </is>
      </c>
      <c r="B18" s="5" t="n">
        <v>49046246</v>
      </c>
      <c r="C18" s="5" t="n">
        <v>49046246</v>
      </c>
    </row>
    <row r="19">
      <c r="A19" s="4" t="inlineStr">
        <is>
          <t>Net loss</t>
        </is>
      </c>
      <c r="B19" s="6" t="n">
        <v>-11049549</v>
      </c>
      <c r="C19" s="6" t="n">
        <v>-8571516</v>
      </c>
    </row>
    <row r="20">
      <c r="A20" s="3" t="inlineStr">
        <is>
          <t>Other comprehensive loss, net of tax:</t>
        </is>
      </c>
      <c r="B20" s="4" t="inlineStr">
        <is>
          <t xml:space="preserve"> </t>
        </is>
      </c>
      <c r="C20" s="4" t="inlineStr">
        <is>
          <t xml:space="preserve"> </t>
        </is>
      </c>
    </row>
    <row r="21">
      <c r="A21" s="4" t="inlineStr">
        <is>
          <t>Foreign currency translation adjustments</t>
        </is>
      </c>
      <c r="B21" s="5" t="n">
        <v>-17064</v>
      </c>
      <c r="C21" s="5" t="n">
        <v>-2805</v>
      </c>
    </row>
    <row r="22">
      <c r="A22" s="4" t="inlineStr">
        <is>
          <t>Comprehensive loss</t>
        </is>
      </c>
      <c r="B22" s="6" t="n">
        <v>-11066613</v>
      </c>
      <c r="C22" s="6" t="n">
        <v>-85743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Non-Vested Stock Option Activity and Related Information (Detail) - $ / share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Stock Options, Non-vested, Beginning Balance</t>
        </is>
      </c>
      <c r="B4" s="5" t="n">
        <v>773517</v>
      </c>
      <c r="C4" s="4" t="inlineStr">
        <is>
          <t xml:space="preserve"> </t>
        </is>
      </c>
    </row>
    <row r="5">
      <c r="A5" s="4" t="inlineStr">
        <is>
          <t>Stock Options, Granted</t>
        </is>
      </c>
      <c r="B5" s="5" t="n">
        <v>1100000</v>
      </c>
      <c r="C5" s="5" t="n">
        <v>788683</v>
      </c>
    </row>
    <row r="6">
      <c r="A6" s="4" t="inlineStr">
        <is>
          <t>Stock Options, Vested</t>
        </is>
      </c>
      <c r="B6" s="5" t="n">
        <v>-583412</v>
      </c>
      <c r="C6" s="4" t="inlineStr">
        <is>
          <t xml:space="preserve"> </t>
        </is>
      </c>
    </row>
    <row r="7">
      <c r="A7" s="4" t="inlineStr">
        <is>
          <t>Stock Options, Forfeitures</t>
        </is>
      </c>
      <c r="B7" s="5" t="n">
        <v>-430105</v>
      </c>
      <c r="C7" s="4" t="inlineStr">
        <is>
          <t xml:space="preserve"> </t>
        </is>
      </c>
    </row>
    <row r="8">
      <c r="A8" s="4" t="inlineStr">
        <is>
          <t>Stock Options, Non-vested, Ending Balance</t>
        </is>
      </c>
      <c r="B8" s="5" t="n">
        <v>860000</v>
      </c>
      <c r="C8" s="5" t="n">
        <v>773517</v>
      </c>
    </row>
    <row r="9">
      <c r="A9" s="4" t="inlineStr">
        <is>
          <t>Weighted Average Grant-Date Fair Value, Non-vested, Beginning Balance</t>
        </is>
      </c>
      <c r="B9" s="8" t="n">
        <v>1.61</v>
      </c>
      <c r="C9" s="4" t="inlineStr">
        <is>
          <t xml:space="preserve"> </t>
        </is>
      </c>
    </row>
    <row r="10">
      <c r="A10" s="4" t="inlineStr">
        <is>
          <t>Weighted Average Grant-Date Fair Value, Granted</t>
        </is>
      </c>
      <c r="B10" s="10" t="n">
        <v>0.99</v>
      </c>
      <c r="C10" s="8" t="n">
        <v>1.59</v>
      </c>
    </row>
    <row r="11">
      <c r="A11" s="4" t="inlineStr">
        <is>
          <t>Weighted Average Grant-Date Fair Value, Vested</t>
        </is>
      </c>
      <c r="B11" s="10" t="n">
        <v>1.56</v>
      </c>
      <c r="C11" s="4" t="inlineStr">
        <is>
          <t xml:space="preserve"> </t>
        </is>
      </c>
    </row>
    <row r="12">
      <c r="A12" s="4" t="inlineStr">
        <is>
          <t>Weighted Average Grant-Date Fair Value, Forfeitures</t>
        </is>
      </c>
      <c r="B12" s="10" t="n">
        <v>1.32</v>
      </c>
      <c r="C12" s="4" t="inlineStr">
        <is>
          <t xml:space="preserve"> </t>
        </is>
      </c>
    </row>
    <row r="13">
      <c r="A13" s="4" t="inlineStr">
        <is>
          <t>Weighted Average Grant-Date Fair Value, Non-vested, Ending Balance</t>
        </is>
      </c>
      <c r="B13" s="6" t="n">
        <v>1</v>
      </c>
      <c r="C13" s="8" t="n">
        <v>1.6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25" customWidth="1" min="2" max="2"/>
    <col width="24" customWidth="1" min="3" max="3"/>
  </cols>
  <sheetData>
    <row r="1">
      <c r="A1" s="1" t="inlineStr">
        <is>
          <t>Weighted-Average Assumptions for Stock Option and ESPP (Detail) - Stock Option</t>
        </is>
      </c>
      <c r="B1" s="2" t="inlineStr">
        <is>
          <t>12 Months Ended</t>
        </is>
      </c>
    </row>
    <row r="2">
      <c r="B2" s="2" t="inlineStr">
        <is>
          <t>Dec. 31, 2024</t>
        </is>
      </c>
      <c r="C2" s="2" t="inlineStr">
        <is>
          <t>Dec. 31, 2023</t>
        </is>
      </c>
    </row>
    <row r="3">
      <c r="A3" s="3" t="inlineStr">
        <is>
          <t>Weighted-average assumptions for stock options and ESPP</t>
        </is>
      </c>
      <c r="B3" s="4" t="inlineStr">
        <is>
          <t xml:space="preserve"> </t>
        </is>
      </c>
      <c r="C3" s="4" t="inlineStr">
        <is>
          <t xml:space="preserve"> </t>
        </is>
      </c>
    </row>
    <row r="4">
      <c r="A4" s="4" t="inlineStr">
        <is>
          <t>Risk-free interest rate</t>
        </is>
      </c>
      <c r="B4" s="9" t="n">
        <v>0.0438</v>
      </c>
      <c r="C4" s="9" t="n">
        <v>0.0383</v>
      </c>
    </row>
    <row r="5">
      <c r="A5" s="4" t="inlineStr">
        <is>
          <t>Expected volatility of common stock</t>
        </is>
      </c>
      <c r="B5" s="9" t="n">
        <v>0.7225</v>
      </c>
      <c r="C5" s="9" t="n">
        <v>0.7528</v>
      </c>
    </row>
    <row r="6">
      <c r="A6" s="4" t="inlineStr">
        <is>
          <t>Dividend yield</t>
        </is>
      </c>
      <c r="B6" s="11" t="n">
        <v>0</v>
      </c>
      <c r="C6" s="11" t="n">
        <v>0</v>
      </c>
    </row>
    <row r="7">
      <c r="A7" s="4" t="inlineStr">
        <is>
          <t>Expected option term (in years)</t>
        </is>
      </c>
      <c r="B7" s="4" t="inlineStr">
        <is>
          <t>4 years 7 months 13 days</t>
        </is>
      </c>
      <c r="C7" s="4" t="inlineStr">
        <is>
          <t>4 years 8 months 4 day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ummary of Stock-based Compensation Expense (Detail)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1191740</v>
      </c>
      <c r="C4" s="6" t="n">
        <v>710710</v>
      </c>
    </row>
    <row r="5">
      <c r="A5" s="4" t="inlineStr">
        <is>
          <t>Research, Development and Paten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443564</v>
      </c>
      <c r="C7" s="5" t="n">
        <v>240268</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6" t="n">
        <v>748176</v>
      </c>
      <c r="C10" s="6" t="n">
        <v>47044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 Additional Information (Detail) - USD ($)</t>
        </is>
      </c>
      <c r="C1" s="2" t="inlineStr">
        <is>
          <t>12 Months Ended</t>
        </is>
      </c>
    </row>
    <row r="2">
      <c r="B2" s="2" t="inlineStr">
        <is>
          <t>Aug. 23, 2019</t>
        </is>
      </c>
      <c r="C2" s="2" t="inlineStr">
        <is>
          <t>Dec. 31, 2024</t>
        </is>
      </c>
      <c r="D2" s="2" t="inlineStr">
        <is>
          <t>Dec. 31, 2023</t>
        </is>
      </c>
    </row>
    <row r="3">
      <c r="A3" s="4" t="inlineStr">
        <is>
          <t>ATM Agreement</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Issuance of common stock in a private transaction, net of issuance costs, shares</t>
        </is>
      </c>
      <c r="B5" s="4" t="inlineStr">
        <is>
          <t xml:space="preserve"> </t>
        </is>
      </c>
      <c r="C5" s="5" t="n">
        <v>0</v>
      </c>
      <c r="D5" s="5" t="n">
        <v>0</v>
      </c>
    </row>
    <row r="6">
      <c r="A6" s="4" t="inlineStr">
        <is>
          <t>2019 at-the-market issuance sales agreement | B. Riley FB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ales commission as a percentage of gross proceeds</t>
        </is>
      </c>
      <c r="B8" s="9" t="n">
        <v>0.035</v>
      </c>
      <c r="C8" s="4" t="inlineStr">
        <is>
          <t xml:space="preserve"> </t>
        </is>
      </c>
      <c r="D8" s="4" t="inlineStr">
        <is>
          <t xml:space="preserve"> </t>
        </is>
      </c>
    </row>
    <row r="9">
      <c r="A9" s="4" t="inlineStr">
        <is>
          <t>2019 at-the-market issuance sales agreement | Maximum | B. Riley FB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tock purchase agreement, aggregate amount of common stock agreed to be purchased</t>
        </is>
      </c>
      <c r="B11" s="6" t="n">
        <v>7500000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1" customWidth="1" min="2" max="2"/>
  </cols>
  <sheetData>
    <row r="1">
      <c r="A1" s="1" t="inlineStr">
        <is>
          <t>Common Stock Reserved for Future Issuance (Detail)</t>
        </is>
      </c>
      <c r="B1" s="2" t="inlineStr">
        <is>
          <t>Dec. 31, 2024 shares</t>
        </is>
      </c>
    </row>
    <row r="2">
      <c r="A2" s="3" t="inlineStr">
        <is>
          <t>Share-based Compensation Arrangement by Share-based Payment Award [Line Items]</t>
        </is>
      </c>
      <c r="B2" s="4" t="inlineStr">
        <is>
          <t xml:space="preserve"> </t>
        </is>
      </c>
    </row>
    <row r="3">
      <c r="A3" s="4" t="inlineStr">
        <is>
          <t>Common stock reserved for future issuance</t>
        </is>
      </c>
      <c r="B3" s="5" t="n">
        <v>9934567</v>
      </c>
    </row>
    <row r="4">
      <c r="A4" s="4" t="inlineStr">
        <is>
          <t>2013 Plan</t>
        </is>
      </c>
      <c r="B4" s="4" t="inlineStr">
        <is>
          <t xml:space="preserve"> </t>
        </is>
      </c>
    </row>
    <row r="5">
      <c r="A5" s="3" t="inlineStr">
        <is>
          <t>Share-based Compensation Arrangement by Share-based Payment Award [Line Items]</t>
        </is>
      </c>
      <c r="B5" s="4" t="inlineStr">
        <is>
          <t xml:space="preserve"> </t>
        </is>
      </c>
    </row>
    <row r="6">
      <c r="A6" s="4" t="inlineStr">
        <is>
          <t>Common stock reserved for future issuance</t>
        </is>
      </c>
      <c r="B6" s="5" t="n">
        <v>2893673</v>
      </c>
    </row>
    <row r="7">
      <c r="A7" s="4" t="inlineStr">
        <is>
          <t>2023 Plan</t>
        </is>
      </c>
      <c r="B7" s="4" t="inlineStr">
        <is>
          <t xml:space="preserve"> </t>
        </is>
      </c>
    </row>
    <row r="8">
      <c r="A8" s="3" t="inlineStr">
        <is>
          <t>Share-based Compensation Arrangement by Share-based Payment Award [Line Items]</t>
        </is>
      </c>
      <c r="B8" s="4" t="inlineStr">
        <is>
          <t xml:space="preserve"> </t>
        </is>
      </c>
    </row>
    <row r="9">
      <c r="A9" s="4" t="inlineStr">
        <is>
          <t>Common stock reserved for future issuance</t>
        </is>
      </c>
      <c r="B9" s="5" t="n">
        <v>9934567</v>
      </c>
    </row>
    <row r="10">
      <c r="A10" s="4" t="inlineStr">
        <is>
          <t>Warrants | 2023 Plan</t>
        </is>
      </c>
      <c r="B10" s="4" t="inlineStr">
        <is>
          <t xml:space="preserve"> </t>
        </is>
      </c>
    </row>
    <row r="11">
      <c r="A11" s="3" t="inlineStr">
        <is>
          <t>Share-based Compensation Arrangement by Share-based Payment Award [Line Items]</t>
        </is>
      </c>
      <c r="B11" s="4" t="inlineStr">
        <is>
          <t xml:space="preserve"> </t>
        </is>
      </c>
    </row>
    <row r="12">
      <c r="A12" s="4" t="inlineStr">
        <is>
          <t>Common stock reserved for future issuance</t>
        </is>
      </c>
      <c r="B12" s="5" t="n">
        <v>2893673</v>
      </c>
    </row>
    <row r="13">
      <c r="A13" s="4" t="inlineStr">
        <is>
          <t>Warrants | 2004 Plan, 2013 Plan and 2023 Plan</t>
        </is>
      </c>
      <c r="B13" s="4" t="inlineStr">
        <is>
          <t xml:space="preserve"> </t>
        </is>
      </c>
    </row>
    <row r="14">
      <c r="A14" s="3" t="inlineStr">
        <is>
          <t>Share-based Compensation Arrangement by Share-based Payment Award [Line Items]</t>
        </is>
      </c>
      <c r="B14" s="4" t="inlineStr">
        <is>
          <t xml:space="preserve"> </t>
        </is>
      </c>
    </row>
    <row r="15">
      <c r="A15" s="4" t="inlineStr">
        <is>
          <t>Common stock reserved for future issuance</t>
        </is>
      </c>
      <c r="B15" s="5" t="n">
        <v>70408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ciliation of Loss before Income Taxes for Domestic and Foreign Locations (Detail)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ited States</t>
        </is>
      </c>
      <c r="B4" s="6" t="n">
        <v>-11060506</v>
      </c>
      <c r="C4" s="6" t="n">
        <v>-8587967</v>
      </c>
    </row>
    <row r="5">
      <c r="A5" s="4" t="inlineStr">
        <is>
          <t>Foreign</t>
        </is>
      </c>
      <c r="B5" s="5" t="n">
        <v>16494</v>
      </c>
      <c r="C5" s="5" t="n">
        <v>19498</v>
      </c>
    </row>
    <row r="6">
      <c r="A6" s="4" t="inlineStr">
        <is>
          <t>Loss before income taxes</t>
        </is>
      </c>
      <c r="B6" s="6" t="n">
        <v>-11044012</v>
      </c>
      <c r="C6" s="6" t="n">
        <v>-856846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Reconciliation of Income Tax Expense (Detail)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oreign</t>
        </is>
      </c>
      <c r="B4" s="6" t="n">
        <v>-5537</v>
      </c>
      <c r="C4" s="6" t="n">
        <v>-3047</v>
      </c>
    </row>
    <row r="5">
      <c r="A5" s="4" t="inlineStr">
        <is>
          <t>Total current income tax expense</t>
        </is>
      </c>
      <c r="B5" s="5" t="n">
        <v>-5537</v>
      </c>
      <c r="C5" s="5" t="n">
        <v>-3047</v>
      </c>
    </row>
    <row r="6">
      <c r="A6" s="4" t="inlineStr">
        <is>
          <t>Total income tax expense</t>
        </is>
      </c>
      <c r="B6" s="6" t="n">
        <v>-5537</v>
      </c>
      <c r="C6" s="6" t="n">
        <v>-304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mponents of Deferred Income Taxes (Detail)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6" t="n">
        <v>71161394</v>
      </c>
      <c r="C3" s="6" t="n">
        <v>69980468</v>
      </c>
    </row>
    <row r="4">
      <c r="A4" s="4" t="inlineStr">
        <is>
          <t>Research tax credits</t>
        </is>
      </c>
      <c r="B4" s="5" t="n">
        <v>9173787</v>
      </c>
      <c r="C4" s="5" t="n">
        <v>10034233</v>
      </c>
    </row>
    <row r="5">
      <c r="A5" s="4" t="inlineStr">
        <is>
          <t>Stock options</t>
        </is>
      </c>
      <c r="B5" s="5" t="n">
        <v>938846</v>
      </c>
      <c r="C5" s="5" t="n">
        <v>1497450</v>
      </c>
    </row>
    <row r="6">
      <c r="A6" s="4" t="inlineStr">
        <is>
          <t>Other, net</t>
        </is>
      </c>
      <c r="B6" s="5" t="n">
        <v>269439</v>
      </c>
      <c r="C6" s="5" t="n">
        <v>355204</v>
      </c>
    </row>
    <row r="7">
      <c r="A7" s="4" t="inlineStr">
        <is>
          <t>Right-of-use liability</t>
        </is>
      </c>
      <c r="B7" s="5" t="n">
        <v>106148</v>
      </c>
      <c r="C7" s="5" t="n">
        <v>166832</v>
      </c>
    </row>
    <row r="8">
      <c r="A8" s="4" t="inlineStr">
        <is>
          <t>Research and experimentation capitalization</t>
        </is>
      </c>
      <c r="B8" s="5" t="n">
        <v>3985733</v>
      </c>
      <c r="C8" s="5" t="n">
        <v>2626585</v>
      </c>
    </row>
    <row r="9">
      <c r="A9" s="4" t="inlineStr">
        <is>
          <t>Total deferred tax assets</t>
        </is>
      </c>
      <c r="B9" s="5" t="n">
        <v>85635347</v>
      </c>
      <c r="C9" s="5" t="n">
        <v>84660772</v>
      </c>
    </row>
    <row r="10">
      <c r="A10" s="3" t="inlineStr">
        <is>
          <t>Deferred tax liabilities</t>
        </is>
      </c>
      <c r="B10" s="4" t="inlineStr">
        <is>
          <t xml:space="preserve"> </t>
        </is>
      </c>
      <c r="C10" s="4" t="inlineStr">
        <is>
          <t xml:space="preserve"> </t>
        </is>
      </c>
    </row>
    <row r="11">
      <c r="A11" s="4" t="inlineStr">
        <is>
          <t>Right-of-use asset</t>
        </is>
      </c>
      <c r="B11" s="5" t="n">
        <v>-94000</v>
      </c>
      <c r="C11" s="5" t="n">
        <v>-152511</v>
      </c>
    </row>
    <row r="12">
      <c r="A12" s="4" t="inlineStr">
        <is>
          <t>In-process research and development</t>
        </is>
      </c>
      <c r="B12" s="5" t="n">
        <v>-1343213</v>
      </c>
      <c r="C12" s="5" t="n">
        <v>-1343213</v>
      </c>
    </row>
    <row r="13">
      <c r="A13" s="4" t="inlineStr">
        <is>
          <t>Total deferred tax liabilities</t>
        </is>
      </c>
      <c r="B13" s="5" t="n">
        <v>-1437213</v>
      </c>
      <c r="C13" s="5" t="n">
        <v>-1495724</v>
      </c>
    </row>
    <row r="14">
      <c r="A14" s="4" t="inlineStr">
        <is>
          <t>Net deferred tax assets</t>
        </is>
      </c>
      <c r="B14" s="5" t="n">
        <v>84198134</v>
      </c>
      <c r="C14" s="5" t="n">
        <v>83165048</v>
      </c>
    </row>
    <row r="15">
      <c r="A15" s="4" t="inlineStr">
        <is>
          <t>Valuation allowance</t>
        </is>
      </c>
      <c r="B15" s="5" t="n">
        <v>-84399926</v>
      </c>
      <c r="C15" s="5" t="n">
        <v>-83366840</v>
      </c>
    </row>
    <row r="16">
      <c r="A16" s="4" t="inlineStr">
        <is>
          <t>Net deferred tax liability</t>
        </is>
      </c>
      <c r="B16" s="6" t="n">
        <v>-201792</v>
      </c>
      <c r="C16" s="6" t="n">
        <v>-20179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2" customWidth="1" min="1" max="1"/>
    <col width="22" customWidth="1" min="2" max="2"/>
  </cols>
  <sheetData>
    <row r="1">
      <c r="A1" s="1" t="inlineStr">
        <is>
          <t>Income Taxes - Additional Information (Detail)</t>
        </is>
      </c>
      <c r="B1" s="2" t="inlineStr">
        <is>
          <t>12 Months Ended</t>
        </is>
      </c>
    </row>
    <row r="2">
      <c r="B2" s="2" t="inlineStr">
        <is>
          <t>Dec. 31, 2024 USD ($)</t>
        </is>
      </c>
    </row>
    <row r="3">
      <c r="A3" s="3" t="inlineStr">
        <is>
          <t>Income Tax [Line Items]</t>
        </is>
      </c>
      <c r="B3" s="4" t="inlineStr">
        <is>
          <t xml:space="preserve"> </t>
        </is>
      </c>
    </row>
    <row r="4">
      <c r="A4" s="4" t="inlineStr">
        <is>
          <t>Net change in valuation allowance</t>
        </is>
      </c>
      <c r="B4" s="6" t="n">
        <v>1000000</v>
      </c>
    </row>
    <row r="5">
      <c r="A5" s="4" t="inlineStr">
        <is>
          <t>Unrecognized tax benefits, tax penalties and interest accrued</t>
        </is>
      </c>
      <c r="B5" s="5" t="n">
        <v>0</v>
      </c>
    </row>
    <row r="6">
      <c r="A6" s="4" t="inlineStr">
        <is>
          <t>Federal</t>
        </is>
      </c>
      <c r="B6" s="4" t="inlineStr">
        <is>
          <t xml:space="preserve"> </t>
        </is>
      </c>
    </row>
    <row r="7">
      <c r="A7" s="3" t="inlineStr">
        <is>
          <t>Income Tax [Line Items]</t>
        </is>
      </c>
      <c r="B7" s="4" t="inlineStr">
        <is>
          <t xml:space="preserve"> </t>
        </is>
      </c>
    </row>
    <row r="8">
      <c r="A8" s="4" t="inlineStr">
        <is>
          <t>Net operating loss carryforwards</t>
        </is>
      </c>
      <c r="B8" s="5" t="n">
        <v>280200000</v>
      </c>
    </row>
    <row r="9">
      <c r="A9" s="4" t="inlineStr">
        <is>
          <t>NOL carryforwards began to expire</t>
        </is>
      </c>
      <c r="B9" s="6" t="n">
        <v>225800000</v>
      </c>
    </row>
    <row r="10">
      <c r="A10" s="4" t="inlineStr">
        <is>
          <t>Net operating loss carryforwards, expiration year</t>
        </is>
      </c>
      <c r="B10" s="4" t="inlineStr">
        <is>
          <t>2025</t>
        </is>
      </c>
    </row>
    <row r="11">
      <c r="A11" s="4" t="inlineStr">
        <is>
          <t>NOL carryforwards to be carried forward indefinitely</t>
        </is>
      </c>
      <c r="B11" s="6" t="n">
        <v>54400000</v>
      </c>
    </row>
    <row r="12">
      <c r="A12" s="4" t="inlineStr">
        <is>
          <t>Research tax credit carry forwards</t>
        </is>
      </c>
      <c r="B12" s="6" t="n">
        <v>8300000</v>
      </c>
    </row>
    <row r="13">
      <c r="A13" s="4" t="inlineStr">
        <is>
          <t>Research and development credits, expiration period</t>
        </is>
      </c>
      <c r="B13" s="4" t="inlineStr">
        <is>
          <t>2025</t>
        </is>
      </c>
    </row>
    <row r="14">
      <c r="A14" s="4" t="inlineStr">
        <is>
          <t>California</t>
        </is>
      </c>
      <c r="B14" s="4" t="inlineStr">
        <is>
          <t xml:space="preserve"> </t>
        </is>
      </c>
    </row>
    <row r="15">
      <c r="A15" s="3" t="inlineStr">
        <is>
          <t>Income Tax [Line Items]</t>
        </is>
      </c>
      <c r="B15" s="4" t="inlineStr">
        <is>
          <t xml:space="preserve"> </t>
        </is>
      </c>
    </row>
    <row r="16">
      <c r="A16" s="4" t="inlineStr">
        <is>
          <t>Net operating loss carryforwards</t>
        </is>
      </c>
      <c r="B16" s="6" t="n">
        <v>193900000</v>
      </c>
    </row>
    <row r="17">
      <c r="A17" s="4" t="inlineStr">
        <is>
          <t>Net operating loss carryforwards, expiration year</t>
        </is>
      </c>
      <c r="B17" s="4" t="inlineStr">
        <is>
          <t>2028</t>
        </is>
      </c>
    </row>
    <row r="18">
      <c r="A18" s="4" t="inlineStr">
        <is>
          <t>Research tax credit carry forwards</t>
        </is>
      </c>
      <c r="B18" s="6" t="n">
        <v>24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ciliation of Federal Statutory Income Tax Rate to Effective Income Tax Rate (Detail)</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statutory income tax rate</t>
        </is>
      </c>
      <c r="B4" s="11" t="n">
        <v>0.21</v>
      </c>
      <c r="C4" s="11" t="n">
        <v>0.21</v>
      </c>
    </row>
    <row r="5">
      <c r="A5" s="4" t="inlineStr">
        <is>
          <t>State income taxes, net of federal benefit</t>
        </is>
      </c>
      <c r="B5" s="9" t="n">
        <v>0.048</v>
      </c>
      <c r="C5" s="9" t="n">
        <v>0.063</v>
      </c>
    </row>
    <row r="6">
      <c r="A6" s="4" t="inlineStr">
        <is>
          <t>Tax credits</t>
        </is>
      </c>
      <c r="B6" s="4" t="inlineStr">
        <is>
          <t>(0.60%)</t>
        </is>
      </c>
      <c r="C6" s="9" t="n">
        <v>0.038</v>
      </c>
    </row>
    <row r="7">
      <c r="A7" s="4" t="inlineStr">
        <is>
          <t>Change in valuation allowance</t>
        </is>
      </c>
      <c r="B7" s="4" t="inlineStr">
        <is>
          <t>(9.40%)</t>
        </is>
      </c>
      <c r="C7" s="4" t="inlineStr">
        <is>
          <t>(11.80%)</t>
        </is>
      </c>
    </row>
    <row r="8">
      <c r="A8" s="4" t="inlineStr">
        <is>
          <t>Expiration of attributes</t>
        </is>
      </c>
      <c r="B8" s="4" t="inlineStr">
        <is>
          <t>(3.00%)</t>
        </is>
      </c>
      <c r="C8" s="4" t="inlineStr">
        <is>
          <t>(12.00%)</t>
        </is>
      </c>
    </row>
    <row r="9">
      <c r="A9" s="4" t="inlineStr">
        <is>
          <t>Stock compensation</t>
        </is>
      </c>
      <c r="B9" s="4" t="inlineStr">
        <is>
          <t>(4.00%)</t>
        </is>
      </c>
      <c r="C9" s="4" t="inlineStr">
        <is>
          <t>(1.90%)</t>
        </is>
      </c>
    </row>
    <row r="10">
      <c r="A10" s="4" t="inlineStr">
        <is>
          <t>Uncertain tax positions</t>
        </is>
      </c>
      <c r="B10" s="4" t="inlineStr">
        <is>
          <t>(8.90%)</t>
        </is>
      </c>
      <c r="C10" s="4" t="inlineStr">
        <is>
          <t>(6.40%)</t>
        </is>
      </c>
    </row>
    <row r="11">
      <c r="A11" s="4" t="inlineStr">
        <is>
          <t>Other</t>
        </is>
      </c>
      <c r="B11" s="9" t="n">
        <v>0.001</v>
      </c>
      <c r="C11" s="11" t="n">
        <v>0.01</v>
      </c>
    </row>
    <row r="12">
      <c r="A12" s="4" t="inlineStr">
        <is>
          <t>Provision for income taxes</t>
        </is>
      </c>
      <c r="B12" s="11" t="n">
        <v>0</v>
      </c>
      <c r="C12" s="11"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8" customWidth="1" min="1" max="1"/>
    <col width="13" customWidth="1" min="2" max="2"/>
    <col width="13" customWidth="1" min="3" max="3"/>
    <col width="27" customWidth="1" min="4" max="4"/>
    <col width="37" customWidth="1" min="5" max="5"/>
    <col width="20" customWidth="1" min="6" max="6"/>
  </cols>
  <sheetData>
    <row r="1">
      <c r="A1" s="1" t="inlineStr">
        <is>
          <t>Consolidated Statements of Stockholders' Equity - USD ($)</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alance at Dec. 31, 2022</t>
        </is>
      </c>
      <c r="B2" s="6" t="n">
        <v>70242035</v>
      </c>
      <c r="C2" s="6" t="n">
        <v>49046</v>
      </c>
      <c r="D2" s="6" t="n">
        <v>477438451</v>
      </c>
      <c r="E2" s="6" t="n">
        <v>-115285</v>
      </c>
      <c r="F2" s="6" t="n">
        <v>-407130177</v>
      </c>
    </row>
    <row r="3">
      <c r="A3" s="4" t="inlineStr">
        <is>
          <t>Balance, shares at Dec. 31, 2022</t>
        </is>
      </c>
      <c r="B3" s="4" t="inlineStr">
        <is>
          <t xml:space="preserve"> </t>
        </is>
      </c>
      <c r="C3" s="5" t="n">
        <v>49046246</v>
      </c>
      <c r="D3" s="4" t="inlineStr">
        <is>
          <t xml:space="preserve"> </t>
        </is>
      </c>
      <c r="E3" s="4" t="inlineStr">
        <is>
          <t xml:space="preserve"> </t>
        </is>
      </c>
      <c r="F3" s="4" t="inlineStr">
        <is>
          <t xml:space="preserve"> </t>
        </is>
      </c>
    </row>
    <row r="4">
      <c r="A4" s="4" t="inlineStr">
        <is>
          <t>Share-based compensation</t>
        </is>
      </c>
      <c r="B4" s="5" t="n">
        <v>710710</v>
      </c>
      <c r="C4" s="4" t="inlineStr">
        <is>
          <t xml:space="preserve"> </t>
        </is>
      </c>
      <c r="D4" s="5" t="n">
        <v>710710</v>
      </c>
      <c r="E4" s="4" t="inlineStr">
        <is>
          <t xml:space="preserve"> </t>
        </is>
      </c>
      <c r="F4" s="4" t="inlineStr">
        <is>
          <t xml:space="preserve"> </t>
        </is>
      </c>
    </row>
    <row r="5">
      <c r="A5" s="4" t="inlineStr">
        <is>
          <t>Net loss</t>
        </is>
      </c>
      <c r="B5" s="5" t="n">
        <v>-8571516</v>
      </c>
      <c r="C5" s="4" t="inlineStr">
        <is>
          <t xml:space="preserve"> </t>
        </is>
      </c>
      <c r="D5" s="4" t="inlineStr">
        <is>
          <t xml:space="preserve"> </t>
        </is>
      </c>
      <c r="E5" s="4" t="inlineStr">
        <is>
          <t xml:space="preserve"> </t>
        </is>
      </c>
      <c r="F5" s="5" t="n">
        <v>-8571516</v>
      </c>
    </row>
    <row r="6">
      <c r="A6" s="4" t="inlineStr">
        <is>
          <t>Foreign currency translation adjustments</t>
        </is>
      </c>
      <c r="B6" s="5" t="n">
        <v>-2805</v>
      </c>
      <c r="C6" s="4" t="inlineStr">
        <is>
          <t xml:space="preserve"> </t>
        </is>
      </c>
      <c r="D6" s="4" t="inlineStr">
        <is>
          <t xml:space="preserve"> </t>
        </is>
      </c>
      <c r="E6" s="5" t="n">
        <v>-2805</v>
      </c>
      <c r="F6" s="4" t="inlineStr">
        <is>
          <t xml:space="preserve"> </t>
        </is>
      </c>
    </row>
    <row r="7">
      <c r="A7" s="4" t="inlineStr">
        <is>
          <t>Balance at Dec. 31, 2023</t>
        </is>
      </c>
      <c r="B7" s="5" t="n">
        <v>62378424</v>
      </c>
      <c r="C7" s="6" t="n">
        <v>49046</v>
      </c>
      <c r="D7" s="5" t="n">
        <v>478149161</v>
      </c>
      <c r="E7" s="5" t="n">
        <v>-118090</v>
      </c>
      <c r="F7" s="5" t="n">
        <v>-415701693</v>
      </c>
    </row>
    <row r="8">
      <c r="A8" s="4" t="inlineStr">
        <is>
          <t>Balance, shares at Dec. 31, 2023</t>
        </is>
      </c>
      <c r="B8" s="4" t="inlineStr">
        <is>
          <t xml:space="preserve"> </t>
        </is>
      </c>
      <c r="C8" s="5" t="n">
        <v>49046246</v>
      </c>
      <c r="D8" s="4" t="inlineStr">
        <is>
          <t xml:space="preserve"> </t>
        </is>
      </c>
      <c r="E8" s="4" t="inlineStr">
        <is>
          <t xml:space="preserve"> </t>
        </is>
      </c>
      <c r="F8" s="4" t="inlineStr">
        <is>
          <t xml:space="preserve"> </t>
        </is>
      </c>
    </row>
    <row r="9">
      <c r="A9" s="4" t="inlineStr">
        <is>
          <t>Share-based compensation</t>
        </is>
      </c>
      <c r="B9" s="5" t="n">
        <v>1191740</v>
      </c>
      <c r="C9" s="4" t="inlineStr">
        <is>
          <t xml:space="preserve"> </t>
        </is>
      </c>
      <c r="D9" s="5" t="n">
        <v>1191740</v>
      </c>
      <c r="E9" s="4" t="inlineStr">
        <is>
          <t xml:space="preserve"> </t>
        </is>
      </c>
      <c r="F9" s="4" t="inlineStr">
        <is>
          <t xml:space="preserve"> </t>
        </is>
      </c>
    </row>
    <row r="10">
      <c r="A10" s="4" t="inlineStr">
        <is>
          <t>Net loss</t>
        </is>
      </c>
      <c r="B10" s="5" t="n">
        <v>-11049549</v>
      </c>
      <c r="C10" s="4" t="inlineStr">
        <is>
          <t xml:space="preserve"> </t>
        </is>
      </c>
      <c r="D10" s="4" t="inlineStr">
        <is>
          <t xml:space="preserve"> </t>
        </is>
      </c>
      <c r="E10" s="4" t="inlineStr">
        <is>
          <t xml:space="preserve"> </t>
        </is>
      </c>
      <c r="F10" s="5" t="n">
        <v>-11049549</v>
      </c>
    </row>
    <row r="11">
      <c r="A11" s="4" t="inlineStr">
        <is>
          <t>Foreign currency translation adjustments</t>
        </is>
      </c>
      <c r="B11" s="5" t="n">
        <v>-17064</v>
      </c>
      <c r="C11" s="4" t="inlineStr">
        <is>
          <t xml:space="preserve"> </t>
        </is>
      </c>
      <c r="D11" s="4" t="inlineStr">
        <is>
          <t xml:space="preserve"> </t>
        </is>
      </c>
      <c r="E11" s="5" t="n">
        <v>-17064</v>
      </c>
      <c r="F11" s="4" t="inlineStr">
        <is>
          <t xml:space="preserve"> </t>
        </is>
      </c>
    </row>
    <row r="12">
      <c r="A12" s="4" t="inlineStr">
        <is>
          <t>Balance at Dec. 31, 2024</t>
        </is>
      </c>
      <c r="B12" s="6" t="n">
        <v>52503551</v>
      </c>
      <c r="C12" s="6" t="n">
        <v>49046</v>
      </c>
      <c r="D12" s="6" t="n">
        <v>479340901</v>
      </c>
      <c r="E12" s="6" t="n">
        <v>-135154</v>
      </c>
      <c r="F12" s="6" t="n">
        <v>-426751242</v>
      </c>
    </row>
    <row r="13">
      <c r="A13" s="4" t="inlineStr">
        <is>
          <t>Balance, shares at Dec. 31, 2024</t>
        </is>
      </c>
      <c r="B13" s="4" t="inlineStr">
        <is>
          <t xml:space="preserve"> </t>
        </is>
      </c>
      <c r="C13" s="5" t="n">
        <v>49046246</v>
      </c>
      <c r="D13" s="4" t="inlineStr">
        <is>
          <t xml:space="preserve"> </t>
        </is>
      </c>
      <c r="E13" s="4" t="inlineStr">
        <is>
          <t xml:space="preserve"> </t>
        </is>
      </c>
      <c r="F1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ummary of Activity Related to Unrecognized Tax Benefits (Detail)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Gross unrecognized tax benefits at January 1</t>
        </is>
      </c>
      <c r="B4" s="6" t="n">
        <v>1589266</v>
      </c>
      <c r="C4" s="6" t="n">
        <v>896981</v>
      </c>
    </row>
    <row r="5">
      <c r="A5" s="4" t="inlineStr">
        <is>
          <t>Additions for tax positions taken in the prior year</t>
        </is>
      </c>
      <c r="B5" s="5" t="n">
        <v>1079358</v>
      </c>
      <c r="C5" s="4" t="inlineStr">
        <is>
          <t xml:space="preserve"> </t>
        </is>
      </c>
    </row>
    <row r="6">
      <c r="A6" s="4" t="inlineStr">
        <is>
          <t>Additions for tax positions taken in the current year</t>
        </is>
      </c>
      <c r="B6" s="5" t="n">
        <v>28452</v>
      </c>
      <c r="C6" s="5" t="n">
        <v>692285</v>
      </c>
    </row>
    <row r="7">
      <c r="A7" s="4" t="inlineStr">
        <is>
          <t>Gross unrecognized tax benefits at December 31</t>
        </is>
      </c>
      <c r="B7" s="6" t="n">
        <v>2697076</v>
      </c>
      <c r="C7" s="6" t="n">
        <v>158926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Employee Savings Plan - Additional Information (Detail) - USD ($)</t>
        </is>
      </c>
      <c r="B1" s="2" t="inlineStr">
        <is>
          <t>12 Months Ended</t>
        </is>
      </c>
    </row>
    <row r="2">
      <c r="B2" s="2" t="inlineStr">
        <is>
          <t>Dec. 31, 2024</t>
        </is>
      </c>
      <c r="C2" s="2" t="inlineStr">
        <is>
          <t>Dec. 31, 2023</t>
        </is>
      </c>
    </row>
    <row r="3">
      <c r="A3" s="3" t="inlineStr">
        <is>
          <t>Postemployment Benefits [Abstract]</t>
        </is>
      </c>
      <c r="B3" s="4" t="inlineStr">
        <is>
          <t xml:space="preserve"> </t>
        </is>
      </c>
      <c r="C3" s="4" t="inlineStr">
        <is>
          <t xml:space="preserve"> </t>
        </is>
      </c>
    </row>
    <row r="4">
      <c r="A4" s="4" t="inlineStr">
        <is>
          <t>Discretionary contributions to employee savings plan</t>
        </is>
      </c>
      <c r="B4" s="6" t="n">
        <v>84826</v>
      </c>
      <c r="C4" s="6" t="n">
        <v>1159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6" t="n">
        <v>-11049549</v>
      </c>
      <c r="C4" s="6" t="n">
        <v>-8571516</v>
      </c>
    </row>
    <row r="5">
      <c r="A5" s="3" t="inlineStr">
        <is>
          <t>Adjustments to reconcile net loss to net cash used in operating activities:</t>
        </is>
      </c>
      <c r="B5" s="4" t="inlineStr">
        <is>
          <t xml:space="preserve"> </t>
        </is>
      </c>
      <c r="C5" s="4" t="inlineStr">
        <is>
          <t xml:space="preserve"> </t>
        </is>
      </c>
    </row>
    <row r="6">
      <c r="A6" s="4" t="inlineStr">
        <is>
          <t>Non-cash stock-based compensation</t>
        </is>
      </c>
      <c r="B6" s="5" t="n">
        <v>1191740</v>
      </c>
      <c r="C6" s="5" t="n">
        <v>710710</v>
      </c>
    </row>
    <row r="7">
      <c r="A7" s="4" t="inlineStr">
        <is>
          <t>Depreciation and amortization</t>
        </is>
      </c>
      <c r="B7" s="5" t="n">
        <v>21077</v>
      </c>
      <c r="C7" s="5" t="n">
        <v>20295</v>
      </c>
    </row>
    <row r="8">
      <c r="A8" s="4" t="inlineStr">
        <is>
          <t>Non-cash interest on investments</t>
        </is>
      </c>
      <c r="B8" s="4" t="inlineStr">
        <is>
          <t xml:space="preserve"> </t>
        </is>
      </c>
      <c r="C8" s="5" t="n">
        <v>-346390</v>
      </c>
    </row>
    <row r="9">
      <c r="A9" s="4" t="inlineStr">
        <is>
          <t>Loss on disposal of investments</t>
        </is>
      </c>
      <c r="B9" s="4" t="inlineStr">
        <is>
          <t xml:space="preserve"> </t>
        </is>
      </c>
      <c r="C9" s="5" t="n">
        <v>448903</v>
      </c>
    </row>
    <row r="10">
      <c r="A10" s="4" t="inlineStr">
        <is>
          <t>(Gain) loss on disposal of property and equipment</t>
        </is>
      </c>
      <c r="B10" s="5" t="n">
        <v>-198</v>
      </c>
      <c r="C10" s="5" t="n">
        <v>472</v>
      </c>
    </row>
    <row r="11">
      <c r="A11" s="4" t="inlineStr">
        <is>
          <t>Change in carrying amount of right-of-use asset</t>
        </is>
      </c>
      <c r="B11" s="5" t="n">
        <v>173522</v>
      </c>
      <c r="C11" s="5" t="n">
        <v>194502</v>
      </c>
    </row>
    <row r="12">
      <c r="A12" s="3" t="inlineStr">
        <is>
          <t>Changes in assets and liabilities:</t>
        </is>
      </c>
      <c r="B12" s="4" t="inlineStr">
        <is>
          <t xml:space="preserve"> </t>
        </is>
      </c>
      <c r="C12" s="4" t="inlineStr">
        <is>
          <t xml:space="preserve"> </t>
        </is>
      </c>
    </row>
    <row r="13">
      <c r="A13" s="4" t="inlineStr">
        <is>
          <t>Prepaid expenses and other assets</t>
        </is>
      </c>
      <c r="B13" s="5" t="n">
        <v>-491005</v>
      </c>
      <c r="C13" s="5" t="n">
        <v>287628</v>
      </c>
    </row>
    <row r="14">
      <c r="A14" s="4" t="inlineStr">
        <is>
          <t>Accounts payable, accrued liabilities and other liabilities</t>
        </is>
      </c>
      <c r="B14" s="5" t="n">
        <v>-312347</v>
      </c>
      <c r="C14" s="5" t="n">
        <v>19238</v>
      </c>
    </row>
    <row r="15">
      <c r="A15" s="4" t="inlineStr">
        <is>
          <t>Operating lease liabilities</t>
        </is>
      </c>
      <c r="B15" s="5" t="n">
        <v>-176204</v>
      </c>
      <c r="C15" s="5" t="n">
        <v>-194880</v>
      </c>
    </row>
    <row r="16">
      <c r="A16" s="4" t="inlineStr">
        <is>
          <t>Net cash used in operating activities</t>
        </is>
      </c>
      <c r="B16" s="5" t="n">
        <v>-10642964</v>
      </c>
      <c r="C16" s="5" t="n">
        <v>-7431038</v>
      </c>
    </row>
    <row r="17">
      <c r="A17" s="3" t="inlineStr">
        <is>
          <t>Investing activities:</t>
        </is>
      </c>
      <c r="B17" s="4" t="inlineStr">
        <is>
          <t xml:space="preserve"> </t>
        </is>
      </c>
      <c r="C17" s="4" t="inlineStr">
        <is>
          <t xml:space="preserve"> </t>
        </is>
      </c>
    </row>
    <row r="18">
      <c r="A18" s="4" t="inlineStr">
        <is>
          <t>Proceeds from disposal of investments</t>
        </is>
      </c>
      <c r="B18" s="4" t="inlineStr">
        <is>
          <t xml:space="preserve"> </t>
        </is>
      </c>
      <c r="C18" s="5" t="n">
        <v>39929015</v>
      </c>
    </row>
    <row r="19">
      <c r="A19" s="4" t="inlineStr">
        <is>
          <t>Proceeds from sale of property and equipment</t>
        </is>
      </c>
      <c r="B19" s="5" t="n">
        <v>198</v>
      </c>
      <c r="C19" s="4" t="inlineStr">
        <is>
          <t xml:space="preserve"> </t>
        </is>
      </c>
    </row>
    <row r="20">
      <c r="A20" s="4" t="inlineStr">
        <is>
          <t>Acquisitions of property and equipment</t>
        </is>
      </c>
      <c r="B20" s="5" t="n">
        <v>-895</v>
      </c>
      <c r="C20" s="5" t="n">
        <v>-21299</v>
      </c>
    </row>
    <row r="21">
      <c r="A21" s="4" t="inlineStr">
        <is>
          <t>Net cash provided by (used in) investing activities</t>
        </is>
      </c>
      <c r="B21" s="5" t="n">
        <v>-697</v>
      </c>
      <c r="C21" s="5" t="n">
        <v>39907716</v>
      </c>
    </row>
    <row r="22">
      <c r="A22" s="3" t="inlineStr">
        <is>
          <t>Financing activities:</t>
        </is>
      </c>
      <c r="B22" s="4" t="inlineStr">
        <is>
          <t xml:space="preserve"> </t>
        </is>
      </c>
      <c r="C22" s="4" t="inlineStr">
        <is>
          <t xml:space="preserve"> </t>
        </is>
      </c>
    </row>
    <row r="23">
      <c r="A23" s="4" t="inlineStr">
        <is>
          <t>Effect of exchange rate changes on cash and cash equivalents</t>
        </is>
      </c>
      <c r="B23" s="5" t="n">
        <v>3957</v>
      </c>
      <c r="C23" s="5" t="n">
        <v>17271</v>
      </c>
    </row>
    <row r="24">
      <c r="A24" s="4" t="inlineStr">
        <is>
          <t>Net change in cash and cash equivalents</t>
        </is>
      </c>
      <c r="B24" s="5" t="n">
        <v>-10639704</v>
      </c>
      <c r="C24" s="5" t="n">
        <v>32493949</v>
      </c>
    </row>
    <row r="25">
      <c r="A25" s="4" t="inlineStr">
        <is>
          <t>Cash and cash equivalents, beginning of year</t>
        </is>
      </c>
      <c r="B25" s="5" t="n">
        <v>50999442</v>
      </c>
      <c r="C25" s="5" t="n">
        <v>18505493</v>
      </c>
    </row>
    <row r="26">
      <c r="A26" s="4" t="inlineStr">
        <is>
          <t>Cash and cash equivalents, end of year</t>
        </is>
      </c>
      <c r="B26" s="5" t="n">
        <v>40359738</v>
      </c>
      <c r="C26" s="5" t="n">
        <v>50999442</v>
      </c>
    </row>
    <row r="27">
      <c r="A27" s="3" t="inlineStr">
        <is>
          <t>Supplemental disclosure of cash flow information:</t>
        </is>
      </c>
      <c r="B27" s="4" t="inlineStr">
        <is>
          <t xml:space="preserve"> </t>
        </is>
      </c>
      <c r="C27" s="4" t="inlineStr">
        <is>
          <t xml:space="preserve"> </t>
        </is>
      </c>
    </row>
    <row r="28">
      <c r="A28" s="4" t="inlineStr">
        <is>
          <t>Right-of-use asset obtained in exchange for operating lease liability</t>
        </is>
      </c>
      <c r="B28" s="5" t="n">
        <v>42281</v>
      </c>
      <c r="C28" s="5" t="n">
        <v>139001</v>
      </c>
    </row>
    <row r="29">
      <c r="A29" s="4" t="inlineStr">
        <is>
          <t>Change in carrying amount of right-of-use asset due to termination of lease</t>
        </is>
      </c>
      <c r="B29" s="5" t="n">
        <v>79229</v>
      </c>
      <c r="C29" s="4" t="inlineStr">
        <is>
          <t xml:space="preserve"> </t>
        </is>
      </c>
    </row>
    <row r="30">
      <c r="A30" s="4" t="inlineStr">
        <is>
          <t>Income taxes paid</t>
        </is>
      </c>
      <c r="B30" s="6" t="n">
        <v>5042</v>
      </c>
      <c r="C30" s="6" t="n">
        <v>36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11049549</v>
      </c>
      <c r="C4" s="6" t="n">
        <v>-85715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1:55:08Z</dcterms:created>
  <dcterms:modified xmlns:dcterms="http://purl.org/dc/terms/" xmlns:xsi="http://www.w3.org/2001/XMLSchema-instance" xsi:type="dcterms:W3CDTF">2025-02-19T21:55:08Z</dcterms:modified>
</cp:coreProperties>
</file>